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Princ" sheetId="7" state="visible" r:id="rId7"/>
    <sheet xmlns:r="http://schemas.openxmlformats.org/officeDocument/2006/relationships" name="Business Combinations" sheetId="8" state="visible" r:id="rId8"/>
    <sheet xmlns:r="http://schemas.openxmlformats.org/officeDocument/2006/relationships" name="Cash and Cash Equivalents" sheetId="9" state="visible" r:id="rId9"/>
    <sheet xmlns:r="http://schemas.openxmlformats.org/officeDocument/2006/relationships" name="Short-Term Investments" sheetId="10" state="visible" r:id="rId10"/>
    <sheet xmlns:r="http://schemas.openxmlformats.org/officeDocument/2006/relationships" name="Concentration of Credit Risk an"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Net Income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sis of Presentation and Pri17" sheetId="17" state="visible" r:id="rId17"/>
    <sheet xmlns:r="http://schemas.openxmlformats.org/officeDocument/2006/relationships" name="Cash and Cash Equivalents (Tabl" sheetId="18" state="visible" r:id="rId18"/>
    <sheet xmlns:r="http://schemas.openxmlformats.org/officeDocument/2006/relationships" name="Concentration of Credit Risk 19" sheetId="19" state="visible" r:id="rId19"/>
    <sheet xmlns:r="http://schemas.openxmlformats.org/officeDocument/2006/relationships" name="Goodwill and Intangible Assets " sheetId="20" state="visible" r:id="rId20"/>
    <sheet xmlns:r="http://schemas.openxmlformats.org/officeDocument/2006/relationships" name="Stockholders' Equity (Tables)" sheetId="21" state="visible" r:id="rId21"/>
    <sheet xmlns:r="http://schemas.openxmlformats.org/officeDocument/2006/relationships" name="Net Income Per Common Share (Ta" sheetId="22" state="visible" r:id="rId22"/>
    <sheet xmlns:r="http://schemas.openxmlformats.org/officeDocument/2006/relationships" name="Organization and Description 23" sheetId="23" state="visible" r:id="rId23"/>
    <sheet xmlns:r="http://schemas.openxmlformats.org/officeDocument/2006/relationships" name="Basis of Presentation and Pri24" sheetId="24" state="visible" r:id="rId24"/>
    <sheet xmlns:r="http://schemas.openxmlformats.org/officeDocument/2006/relationships" name="Business Combinations - Additio" sheetId="25" state="visible" r:id="rId25"/>
    <sheet xmlns:r="http://schemas.openxmlformats.org/officeDocument/2006/relationships" name="Cash and Cash Equivalents (Deta" sheetId="26" state="visible" r:id="rId26"/>
    <sheet xmlns:r="http://schemas.openxmlformats.org/officeDocument/2006/relationships" name="Short-Term Investments - Additi" sheetId="27" state="visible" r:id="rId27"/>
    <sheet xmlns:r="http://schemas.openxmlformats.org/officeDocument/2006/relationships" name="Summary of Financial Assets Mea" sheetId="28" state="visible" r:id="rId28"/>
    <sheet xmlns:r="http://schemas.openxmlformats.org/officeDocument/2006/relationships" name="Concentration of Credit Risk 29" sheetId="29" state="visible" r:id="rId29"/>
    <sheet xmlns:r="http://schemas.openxmlformats.org/officeDocument/2006/relationships" name="Goodwill and Intangible Asset30" sheetId="30" state="visible" r:id="rId30"/>
    <sheet xmlns:r="http://schemas.openxmlformats.org/officeDocument/2006/relationships" name="Schedule of Intangible Assets (" sheetId="31" state="visible" r:id="rId31"/>
    <sheet xmlns:r="http://schemas.openxmlformats.org/officeDocument/2006/relationships" name="Schedule of Amortization Expens" sheetId="32" state="visible" r:id="rId32"/>
    <sheet xmlns:r="http://schemas.openxmlformats.org/officeDocument/2006/relationships" name="Schedule of Amortization Expe33" sheetId="33" state="visible" r:id="rId33"/>
    <sheet xmlns:r="http://schemas.openxmlformats.org/officeDocument/2006/relationships" name="Schedule of Estimated Future Am" sheetId="34" state="visible" r:id="rId34"/>
    <sheet xmlns:r="http://schemas.openxmlformats.org/officeDocument/2006/relationships" name="Stock-Based Compensation by Fun" sheetId="35" state="visible" r:id="rId35"/>
    <sheet xmlns:r="http://schemas.openxmlformats.org/officeDocument/2006/relationships" name="Stockholders' Equity - Addition" sheetId="36" state="visible" r:id="rId36"/>
    <sheet xmlns:r="http://schemas.openxmlformats.org/officeDocument/2006/relationships" name="Net Income Per Common Share - A" sheetId="37" state="visible" r:id="rId37"/>
    <sheet xmlns:r="http://schemas.openxmlformats.org/officeDocument/2006/relationships" name="Computation of Basic and Dilute" sheetId="38" state="visible" r:id="rId38"/>
    <sheet xmlns:r="http://schemas.openxmlformats.org/officeDocument/2006/relationships" name="Anti-dilutive Common Equivalent"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NGN</t>
  </si>
  <si>
    <t>Entity Registrant Name</t>
  </si>
  <si>
    <t>FINANCIAL ENGIN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t>
  </si>
  <si>
    <t>Prepaid expenses</t>
  </si>
  <si>
    <t>Other current assets</t>
  </si>
  <si>
    <t>Total current assets</t>
  </si>
  <si>
    <t>Property and equipment, net</t>
  </si>
  <si>
    <t>Intangible assets, net</t>
  </si>
  <si>
    <t>Goodwill</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nt</t>
  </si>
  <si>
    <t>Long-term tax liabilities</t>
  </si>
  <si>
    <t>Other liabilities</t>
  </si>
  <si>
    <t>Total liabilities</t>
  </si>
  <si>
    <t>Contingencies (see Note 11)</t>
  </si>
  <si>
    <t xml:space="preserve"> </t>
  </si>
  <si>
    <t>Stockholders’ equity:</t>
  </si>
  <si>
    <t>Preferred stock, $0.0001 par value - 10,000 authorized as of December 31, 2016 and June 30, 2017; None issued or outstanding as of December 31, 2016 and June 30, 2017</t>
  </si>
  <si>
    <t>Common stock, $0.0001 par value - 500,000 authorized as of December 31, 2016 and June 30, 2017; 63,476 and 64,400 shares issued and 62,199 and 63,123 shares outstanding as of December 31, 2016 and June 30, 2017, respectively</t>
  </si>
  <si>
    <t>Additional paid-in capital</t>
  </si>
  <si>
    <t>Treasury stock, at cost (1,277 shares and 1,277 shares as of December 31, 2016 and June 30, 2017,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6</t>
  </si>
  <si>
    <t>Revenue:</t>
  </si>
  <si>
    <t>Professional management</t>
  </si>
  <si>
    <t>Platform</t>
  </si>
  <si>
    <t>Other</t>
  </si>
  <si>
    <t>Total revenue</t>
  </si>
  <si>
    <t>Costs and expenses:</t>
  </si>
  <si>
    <t>Cost of revenue</t>
  </si>
  <si>
    <t>Research and development</t>
  </si>
  <si>
    <t>Sales and marketing</t>
  </si>
  <si>
    <t>General and administrative</t>
  </si>
  <si>
    <t>Amortization of intangible assets, including internal use software</t>
  </si>
  <si>
    <t>Total costs and expenses</t>
  </si>
  <si>
    <t>Income from operations</t>
  </si>
  <si>
    <t>Interest (expense) income</t>
  </si>
  <si>
    <t>Other expens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intangible assets</t>
  </si>
  <si>
    <t>Stock-based compensation</t>
  </si>
  <si>
    <t>Amortization of deferred sales commissions</t>
  </si>
  <si>
    <t>Amortization and impairment of direct response advertising</t>
  </si>
  <si>
    <t>Amortization of discount on short-term investments</t>
  </si>
  <si>
    <t>Provision for doubtful accounts</t>
  </si>
  <si>
    <t>Write-off of notes receivable</t>
  </si>
  <si>
    <t>Deferred tax</t>
  </si>
  <si>
    <t>Loss on fixed asset disposal</t>
  </si>
  <si>
    <t>Loss on sale of short-term investments</t>
  </si>
  <si>
    <t>Changes in operating assets and liabilities, net of acquired assets and liabilities:</t>
  </si>
  <si>
    <t>Accounts receivable</t>
  </si>
  <si>
    <t>Direct response advertising</t>
  </si>
  <si>
    <t>Deferred rent</t>
  </si>
  <si>
    <t>Net cash provided by operating activities</t>
  </si>
  <si>
    <t>Cash flows from investing activities:</t>
  </si>
  <si>
    <t>Purchase of property and equipment</t>
  </si>
  <si>
    <t>Capitalization of internal use software</t>
  </si>
  <si>
    <t>Sale of short-term investments</t>
  </si>
  <si>
    <t>Cash paid for acquisitions, net of cash acquired</t>
  </si>
  <si>
    <t>Net cash used in investing activities</t>
  </si>
  <si>
    <t>Cash flows from financing activities:</t>
  </si>
  <si>
    <t>Payments on capital lease obligations</t>
  </si>
  <si>
    <t>Payments related to business combinations</t>
  </si>
  <si>
    <t>Net share settlements for minimum tax withholdings</t>
  </si>
  <si>
    <t>Proceeds from issuance of common stock</t>
  </si>
  <si>
    <t>Cash dividend payments</t>
  </si>
  <si>
    <t>Net cash (used in) provided by financing activities</t>
  </si>
  <si>
    <t>Net (decrease) increase in cash and cash equivalents</t>
  </si>
  <si>
    <t>Cash and cash equivalents, beginning of period</t>
  </si>
  <si>
    <t>Cash and cash equivalents, end of period</t>
  </si>
  <si>
    <t>Supplemental cash flows information:</t>
  </si>
  <si>
    <t>Income taxes paid, net of refunds</t>
  </si>
  <si>
    <t>Interest paid</t>
  </si>
  <si>
    <t>Non-cash operating, investing and financing activities:</t>
  </si>
  <si>
    <t>Issuance of common stock related to acquisition</t>
  </si>
  <si>
    <t>Unpaid purchases of property and equipment</t>
  </si>
  <si>
    <t>Purchase of property and equipment with noncash tenant improvement allowance</t>
  </si>
  <si>
    <t>Purchase of property and equipment under capital lease</t>
  </si>
  <si>
    <t>Capitalized stock-based compensation for internal use software</t>
  </si>
  <si>
    <t>Capitalized stock-based compensation for direct response advertising</t>
  </si>
  <si>
    <t>Dividends declared but not yet paid</t>
  </si>
  <si>
    <t>Organization and Description of the Business</t>
  </si>
  <si>
    <t>Organization Consolidation And Presentation Of Financial Statements [Abstract]</t>
  </si>
  <si>
    <t xml:space="preserve">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The Company is a leading provider of independent, technology-enabled comprehensive financial advisory services, discretionary portfolio management, personalized investment advice, financial and retirement income planning, financial education and guidance. The Company helps individuals, either online or with an advisor, develop a strategy to reach investing and retirement goals by offering a comprehensive set of services, including holistic, personalized plans for saving and investing, assessments of retirement income, and the option to meet face-to-face with a dedicated financial advisor at one of more than 130 The Company’s business model is based primarily on providing advisory services to DC plan participants in the workplace. The Company also provides advisory services directly to individual clients outside of the workplace. Clients are defined as individuals who utilize our services, including Professional Management, Personal Advisor, Online Advice, education or guidance. The Company works with three key constituencies: individual investors, plan sponsors (employers offering DC plans to their employees) and plan providers (companies providing administrative services to plan sponsors). The Company’s investment advisory and management services are provided through its subsidiary, Financial Engines Advisors L.L.C., a federally registered investment adviser. In February 2016, the Company completed the acquisition of Kansas City 727 Acquisition LLC, a Delaware </t>
  </si>
  <si>
    <t>Basis of Presentation and Principles of Consolidation</t>
  </si>
  <si>
    <t>Accounting Policies [Abstract]</t>
  </si>
  <si>
    <t xml:space="preserve">NOTE 2 — Basis of Presentation and Principles of Consolidation Interim Financial Statements The accompanying condensed consolidated financial statements and notes thereto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contained in the Company’s Annual Report on Form 10-K for the fiscal year ended December 31, 2016, as filed on February 27, 2017 with the SEC (the 2016 Annual Report). The Condensed Consolidated Balance Sheet as of December 31, 2016, included herein, was derived from the audited financial statements as of that date but does not include all disclosures including notes required by GAAP. The unaudited condensed consolidated financial statements have been prepared on the same basis as the audited consolidated financial statements and include all adjustments necessary for the fair presentation of the Company’s Balance Sheets as of December 31, 2016 and June 30, 2017, the Company’s Statements of Income for the three and six months ended June 30, 2016 and 2017 and the Company’s Statements of Cash Flows for the six months ended June 30, 2016 and 2017. The results for the three and six months ended June 30, 2017 are not necessarily indicative of the results to be expected for the year ending December 31, 2017. The unaudited condensed consolidated financial statements include the accounts of the Company and all of its subsidiaries. Intercompany balances and transactions have been eliminated in consolidation. Comprehensive income is defined as the change in equity of a business enterprise during a period from transactions and other events and circumstances from non-owner sources. Comprehensive income is the same as net income for all periods presented.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the aggregate purchase price over the fair value of net tangible and identifiable intangible assets acquired is allocated to goodwill. Transaction costs associated with business combinations are expensed as incurred. 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recognized to date. The Company does not have any indefinite lived intangible assets besides goodwill. Intangible assets with definite useful lives are recorded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for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less than 1 year to 20 years. 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 charges related to long-lived assets were immaterial for the periods presented. 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individua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Platform. The Company derives platform revenue from recurring, subscription-based fees for access to its services, including Online Advice, education and guidance, and to a lesser extent, from setup fees.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reimbursement for a portion of marketing and client materials from certain subadvisory relationships. Non-retirement account servicing fees were applicable for the period of February 1, 2016 to December 31, 2016.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s the Company had acquired all remaining franchises as of October 2016. Professional management revenue earned subsequent to the respective acquisition date of the franchises is included in professional management revenue. The franchise royalty fees were recognized as revenue as the services were performed by the franchisees and were based on specified percentages of the franchisees’ advisory fees billed to their clients, which were primarily based on predetermined percentages of the market value of the AUM and were affected by changes in the AUM. Costs associated with reimbursed printed fulfillment materials are expensed to cost of revenue as incurred. 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together with all amortization of intangible assets as a separate line item in the Company’s Unaudited Condensed Consolidated Statements of Income. Recent Accounting Pronouncements On May 28, 2014, the Financial Accounting Standards Board (FASB) issued Accounting Standards Update No. (ASU)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Subsequently, the FASB also issued a series of amendments to the new revenue standard. These ASUs, which are required to be adopted together will replace most existing revenue recognition guidance in GAAP. The Company intends to adopt these ASUs on January 1, 2018 using either the retrospective or cumulative effect transition method. The Company has not yet selected a transition method, but expects to do so in the second half of 2017 upon completion of further analysis. Currently, the Company is in the process of reviewing its historical contracts to quantify the impact that the adoption of these standards will have on the identification of and accounting for performance obligations, and on the recognition of costs related to obtaining customer contracts (namely sales commissions and marketing costs). The Company anticipates the adoption of these ASUs will impact the timing of recognition and classification in its consolidated financial statements of certain costs it incurs to obtain sales contracts from its customers. For example, there are direct response advertising costs that the Company currently capitalizes and amortizes for certain printed materials associated with new customer solicitations. Under the new guidance, the Company expects these costs to be expensed as incurred. The Company also expects the new guidance will require additional disclosures. The Company continues to evaluate the impact the update will have on its consolidated financial statements and related disclosures. On February 25, 2016, FASB issued ASU No. ASU 2016-02, Leases, which requires that lessees recognize assets and liabilities for leases with lease terms greater than twelve months in the balance sheet. The ASU also requires additional disclosures to help users of financial statements better understand the amount, timing and uncertainty of cash flows arising from leases. The ASU is effective for fiscal years beginning after December 15, 2018, including interim periods within those fiscal years, with early adoption permitted. Adoption of the standard will require a modified retrospective approach. The Company plans to adopt this ASU on January 1, 2019 and is evaluating the effect that ASU 2016-02 will have on its consolidated financial statements and related disclosures. On August 26, 2016,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plans to adopt the ASU on January 1, 2018 and does not expect it to have a material impact on its consolidated financial statements. On January 26, 2017, FASB issued ASU No. 2017-04, “Simplifying the Test for Goodwill Impairment.” This standard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standard will be applied prospectively and is effective for impairment tests performed after December 15, 2019, with early adoption permitted. The standard is not expected to have a material effect on the Company's consolidated financial statements once implemented. Recently Adopted Accounting Standards On March 30, 2016, FASB issued ASU No. 2016-09, Compensation-Stock Compensation (Topic 718): Improvement to Employee Share-Based Payment Accounting.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ASU is effective for fiscal years beginning after December 15, 2016, and interim periods within those fiscal years. The Company adopted the new standard on January 1, 2017. As a result of the adoption of the new standard, the Company recorded all income tax effects of share-based awards in its provision for income taxes in its Unaudited Condensed Consolidated Statements of Income for the three and six months ended June 30, 2017. On January 1, 2017, the Company also recorded a cumulative effect adjustment of $24.4 million as an increase of retained earnings on the Company’s Unaudited Condensed Consolidated Balance Sheet, which included an increase to deferred tax assets of approximately $27.1 million related primarily to the recognition of excess tax benefits from stock-based compensation. Additionally, the Company adopted the change in presentation in the Unaudited Condensed Consolidated Statements of Cash Flows related to excess tax benefits on a retrospective basis. The Unaudited Condensed Consolidated Statement of Cash Flows for the six months ended June 30, 2016 was adjusted as follows: a $5.4 million increase to net cash provided by operating activities and a $5.4 million increase to net cash used in financing activities. There was no impact for the change in presentation in the statement of cash flows related to statutory tax withholding requirements because the Company has historically classified the statutory tax withholding as a financing activity in its Unaudited Condensed Consolidated Statements of Cash Flows. In October 2016, FASB issued ASU No. 2016-16, Income Taxes (Topic 740): Intra-Entity Transfer of Assets Other than Inventory (ASU 2016-16), which requires the recognition of the income tax consequences of an intra-entity transfer of an asset, other than inventory, when the transfer occurs. ASU 2016-16 will be effective for the Company in its first quarter of 2018, but the Company early adopted the new standard as of January 1, 2017. The cumulative impact of applying this guidance to retained earnings was approximately $1.1 million. </t>
  </si>
  <si>
    <t>Business Combinations</t>
  </si>
  <si>
    <t>Business Combinations [Abstract]</t>
  </si>
  <si>
    <t xml:space="preserve">NOTE Acquisition of The Mutual Fund Store On February 1, 2016, the Company completed the acquisition of The Mutual Fund Store for an aggregate purchase price of $513.0 million, consisting of approximately $246.0 million in cash, net of cash acquired of $5.0 million and 9,885,889 shares of common stock valued at $267 million, financial During the six months ended June 30, 2016, the Company incurred transaction costs totaling $6.2 million that were expensed as incurred in general and administrative expense in its Unaudited Condensed Consolidated Statements of Income. There were no transaction expenses incurred for the three months ended June 30, 2016 or the three or six months ended June 30, 2017 in connection with this acquisition. The Mutual Fund Store had an existing compensation arrangement with its key executives for $5.8 million. Fifty percent of the compensation payment, approximately $2.9 million, was paid upon the closing of the acquisition and is reflected in the purchase consideration transferred at closing. The remaining fifty percent of the compensation payment, approximately $2.9 million, required the executives to be employed with the Company for agreed-upon service periods and therefore is accounted for as post-combination compensation expense. Approximately $1.3 million was paid related to this compensation arrangement during the six months ended June 30, 2017. During the six months ended June 30, 2017, the Company paid $2.1 million primarily for previously withheld consideration for acquisition of The Mutual Fund Store and acquisition of franchises in 2016. Acquisition of Franchises In April 2016, the Company completed the acquisition of seven franchises for a total aggregate cash consideration of $14.4 million, including $0.8 million of holdbacks reserved with respect to indemnification claims on behalf of the Company. In July and August 2016, the Company completed the acquisition of six In October 2016, the Company completed the acquisition of eight franchises for a total aggregate cash consideration of $12.8 million, including $0.6 million of holdbacks. The purchase price accounting for the October 2016 franchise acquisitions was finalized during the three months ended March 31, 2017 with no adjustments to the preliminary allocation disclosed as of December 31, 2016. </t>
  </si>
  <si>
    <t>Cash and Cash Equivalents</t>
  </si>
  <si>
    <t>Cash And Cash Equivalents [Abstract]</t>
  </si>
  <si>
    <t>NOTE 4 — Cash and Cash Equivalents The Company considers all highly liquid investments with an original maturity of three months or less from date of purchase to be cash equivalents. Cash equivalents are comprised of cash held primarily in money market accounts. Cash and cash equivalents consist of the following:
December 31,
June 30,
2016
2017
(In thousands)
Cash
$
84,169
$
24,626
Money market fund
50,077
145,292
Total cash and cash equivalents
$
134,246
$
169,918</t>
  </si>
  <si>
    <t>Short-Term Investments</t>
  </si>
  <si>
    <t>Investments Debt And Equity Securities [Abstract]</t>
  </si>
  <si>
    <t xml:space="preserve">NOTE 5 — Short-Term Investments Short-term investments consisted of U.S. Treasury securities. In January 2016, the Company sold all short-term investments, totaling $39.9 million, and realized gains or losses, net of tax, were immaterial. </t>
  </si>
  <si>
    <t>Concentration of Credit Risk and Fair Value of Financial Instruments</t>
  </si>
  <si>
    <t>Fair Value Disclosures [Abstract]</t>
  </si>
  <si>
    <t xml:space="preserve">NOTE 6 — Concentration of Credit Risk and Fair Value of Financial Instruments The Company measures and reports its investments in money market funds at fair value on a recurring basis, which approximates their carrying value due to the short period of time to maturity. There have been no changes in the Company’s valuation techniques during the six months ended June 30, 2017. The money market funds are classified as Level 1. The following table summarizes the Company’s financial assets measured at fair value on a recurring basis:
As of December 31, 2016
As of June 30, 2017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50,077
$
50,077
$
—
$
—
$
145,292
$
145,29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which hold securities issued or guaranteed by the United States government or their agencies. These deposits may exceed federal deposit insurance limits. The fair value of the Company’s money market funds is based on a trade date basis on the last business day of the accounting period.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The Company did not have any customers that comprised 10% or more of the accounts receivable balance as of December 31, 2016 or June 30, 2017. The Company also did not have any customer that comprised 10% or more of revenue for the three and six months ended June 30, 2016 and 2017. </t>
  </si>
  <si>
    <t>Goodwill and Intangible Assets</t>
  </si>
  <si>
    <t>Goodwill And Intangible Assets Disclosure [Abstract]</t>
  </si>
  <si>
    <t>NOTE 7 — Goodwill and Intangible Assets There were no transactions or events that impacted goodwill during the six months ended June 30, 2017. Accordingly, goodwill was $312.0 million at both December 31, 2016 and June 30, 2017. Intangible assets as of December 31, 2016 and June 30, 2017 consisted of the following:
December 31, 2016
June 30, 2017
(In thousands)
Useful Life (years)
Gross Carrying Amount
Accumulated Amortization
Net Carrying Amount
Gross Carrying Amount
Accumulated Amortization
Net Carrying Amount
Customer relationships
14 - 19
$
164,338
$
7,781
$
156,557
$
164,338
$
12,228
$
152,110
Franchise agreements and reacquired franchisee rights
&lt;1 - 9
2,697
498
2,199
2,697
644
2,053
Favorable leases, net
6
140
22
118
140
34
106
Trademarks/Trade names
20
39,230
1,810
37,420
39,230
2,798
36,432
Internal use software
2 - 4
60,965
51,508
9,457
65,356
54,309
11,047
Total
$
267,370
$
61,619
$
205,751
$
271,761
$
70,013
$
201,748
Amortization expense related to intangible assets was as follows:
Three Months Ended June 30,
Six Months Ended June 30,
2016
2017
2016
2017
(In thousands)
Customer relationships
$
2,087
$
2,224
$
3,415
$
4,447
Franchise agreements and reacquired franchisee rights
329
73
343
146
Favorable leases, net
6
6
10
12
Trademarks/Trade names
494
494
823
988
Internal use software (1)
1,183
1,434
2,534
2,801
Amortization expense
$
4,099
$
4,231
$
7,125
$
8,394
(1)
For the three and six months ended June 30, 2016, the three and six months ended June 30, 2017, The following table presents the estimated future amortization of intangible assets as of June 30, 2017:
(In thousands)
Years ending December 31:
2017
$
8,292
2018
15,526
2019
13,572
2020
12,665
2021
11,147
Thereafter
140,546
$
201,748</t>
  </si>
  <si>
    <t>Stockholders' Equity</t>
  </si>
  <si>
    <t>Disclosure Of Compensation Related Costs Sharebased Payments [Abstract]</t>
  </si>
  <si>
    <t xml:space="preserve">NOTE 8 — Stockholders’ Equity Stock-based Compensation The following table summarizes the stock-based compensation, as included in the Unaudited Condensed Consolidated Statements of Income, by functional area:
Three Months Ended June 30,
Six Months Ended June 30,
2016 (1)
2017
2016
2017
(In thousands)
Stock-based compensation:
Cost of revenue
$
1,936
$
2,555
$
3,495
$
4,950
Research and development
1,489
2,103
2,579
3,670
Sales and marketing
2,428
2,137
4,569
3,648
General and administrative
2,571
2,228
3,881
5,070
Amortization of internal use software, included in amortization of intangible assets
99
136
203
264
Total stock-based compensation
$
8,523
$
9,159
$
14,727
$
17,602
(1)
The amounts in the above table for the three and six months ended June 30, 2016, On January 1, 2017, the Company adopted ASU No. ASU 2016-09, Compensation – Stock Compensation (Topic 718): Improvements to Employee Share-Based Payment Accounting and elected to account for forfeitures as they occur, which may cause the timing of stock-based compensation expense to be more volatile. Stock-based compensation expense for performance stock units (PSUs) associated with the 2013-2017 Long Term Incentive Program (LTIP) is based on the award’s fair value as of the grant date, as well as the estimated probability of achieving the objective performance criteria pre-established by the Compensation Committee of the Board of Directors. As of June 30, 2017, the Company determined that certain performance criteria were improbable of achievement and accordingly reversed plan-to-date stock-based compensation expense recognized related to these certain criteria, which was immaterial for the periods presented. Cash Dividends On July 25, 2017, the Board of Directors declared a quarterly dividend of $0.07 per share to be paid on October 4, 2017 to record-holders as of September 20, 2017. While the Company currently expects to pay comparable cash dividends on a quarterly basis in the future, any future determination with respect to the declaration and payment of dividends will be at the discretion of the Board of Directors. As of June 30, 2017, the Company had a dividend payable balance of $4.4 million, which was paid to stockholders in July 2017. </t>
  </si>
  <si>
    <t>Net Income Per Common Share</t>
  </si>
  <si>
    <t>Earnings Per Share [Abstract]</t>
  </si>
  <si>
    <t>NOTE 9 — Net Income Per Common Share Basic net income per common share is computed by dividing net income attributable to common stockholders by the weighted average number of common shares outstanding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On February 1, 2016, the Company issued 9,885,889 shares of its common stock as part of the consideration to acquire The Mutual Fund Store. The following table sets forth the computation of basic and diluted net income per share:
Three Months Ended
Six Months Ended
June 30,
June 30,
2016
2017
2016
2017
(In
Numerator (basic and diluted):
Net income
$
9,043
$
12,803
$
12,372
$
24,977
Denominator (basic):
Net weighted average common shares outstanding
61,716
62,998
59,986
62,723
Denominator (diluted):
Weighted average common shares outstanding
61,716
62,998
59,986
62,723
Dilutive stock options outstanding
590
1,006
602
1,073
Dilutive unvested restricted stock units
451
805
379
853
Dilutive unvested performance stock units
13
17
12
17
Net weighted average common shares outstanding
62,770
64,826
60,979
64,666
Net income per share attributable to holders of common stock:
Basic
$
0.15
$
0.20
$
0.21
$
0.40
Diluted
$
0.14
$
0.20
$
0.20
$
0.39
Diluted net income per share does not include the effect of the following anti-dilutive common equivalent shares:
Three Months Ended
Six Months Ended
June 30,
June 30,
2016
2017
2016
2017
(In thousands)
Stock options outstanding
3,905
1,502
3,574
1,307
Restricted stock units outstanding
—
1
139
86
Total anti-dilutive common equivalent shares
3,905
1,503
3,713
1,393</t>
  </si>
  <si>
    <t>Income Taxes</t>
  </si>
  <si>
    <t>Income Tax Disclosure [Abstract]</t>
  </si>
  <si>
    <t>NOTE 10 — Income Taxes The Company recorded an income tax provision of $5.6 million and $7.4 million for the three months ended June 30, 2016 and 2017, resulting in an effective tax rate of 38% and 37%, respectively. During the three months ended June 30, 2017, the Company’s effective tax rate decreased due primarily to adopting ASU 2016-09, effective January 1, 2017, which requires all income tax effects of awards to be recognized in the income statement when the awards vest or are settled. The Company recorded an income tax provision of $9.7 million and $11.5 million for the six months ended June 30, 2016 and 2017, respectively, resulting in an effective tax rate of 44% and 32%, respectively. During the six months ended June 30, 2016, the Company’s effective tax rate increased as compared to the statutory rate due primarily to non-deductible expenditures incurred in connection with acquisition activity. During the six months ended June 30, 2017, the Company’s effective tax rate decreased as compared to the statutory rate due primarily to adoption of ASU 2016-09, effective January 1, 2017. The Company is subject to income taxes in the U.S. federal jurisdiction and various state jurisdictions. All tax years since inception are open due to loss carryforwards and may be subject to examination in one or more jurisdictions. At December 31, 2016, the Company had net operating loss carryforwards for federal purposes of approximately $83.1 million that expire at varying dates through 2036. As of December 31, 2016, the Company continued to believe that sufficient positive evidence exists from historical operations and future projections to conclude that it is more likely than not to fully realize its deferred tax assets in future periods. The Company continuously evaluates facts representing positive and negative evidence in the determination of the realizability of the deferred tax assets. As of December 31, 2016, the Company had gross unrecognized tax benefits for income taxes associated with uncertain tax positions of $5.5 million, and does not expect this to change materially for the remainder of the year. On January 1, 2017, the Company adopted ASU 2016-09, Compensation - Stock Compensation (Topic 718): Improvements to Employee Share-Based Payment Accounting, which requires excess tax benefits and deficiencies to be a component of income tax expense, and has increased volatility within the Company's provision for income taxes as the amount of excess tax benefits or deficiencies from stock-based compensation awards are dependent on the stock price at the date the awards vest. As a result, the Company's income tax expense and associated effective tax rate will be impacted by fluctuations in stock price between the grant dates and vesting dates of equity awards. For the three and six months ended June 30, 2017, the excess benefits from stock options decreased the effective tax rate by 2% and 7%, respectively.</t>
  </si>
  <si>
    <t>Commitments and Contingencies</t>
  </si>
  <si>
    <t>Commitments And Contingencies Disclosure [Abstract]</t>
  </si>
  <si>
    <t>NOTE 11— Commitments and Contingencies Service Level Agreements The Company includes service level agreements with its customers warranting certain levels of reliability and performance. The maximum total commitments under these obligations would have less than a $1.0 million impact on the Company’s annual operating results. Self-Insurance The Company provides self-insured medical benefits for employees based upon their coverage elections. The medical plan carries a stop-loss policy which will protect from individual claims during the plan year exceeding $100,000 and when cumulative medical claims exceed 120% of expected claims for the plan year. The Company records estimates of the total costs of claims incurred based on an analysis of historical data. The liability for self-insured medical claims is included within accrued compensation and benefits in the Company’s Unaudited Condensed Consolidated Balance sheet and was $0.4 million as of June 30, 2017.</t>
  </si>
  <si>
    <t>Basis of Presentation and Principles of Consolidation (Policies)</t>
  </si>
  <si>
    <t>Use of Estimates</t>
  </si>
  <si>
    <t xml:space="preserve">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t>
  </si>
  <si>
    <t>Segment Information</t>
  </si>
  <si>
    <t xml:space="preserve">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the aggregate purchase price over the fair value of net tangible and identifiable intangible assets acquired is allocated to goodwill. Transaction costs associated with business combinations are expensed as incurred.</t>
  </si>
  <si>
    <t>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recognized to date. The Company does not have any indefinite lived intangible assets besides goodwill. Intangible assets with definite useful lives are recorded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for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less than 1 year to 20 years.</t>
  </si>
  <si>
    <t>Long-Lived Assets</t>
  </si>
  <si>
    <t xml:space="preserve">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 charges related to long-lived assets were immaterial for the periods presented. </t>
  </si>
  <si>
    <t>Revenue Recognition</t>
  </si>
  <si>
    <t>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individua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Platform. The Company derives platform revenue from recurring, subscription-based fees for access to its services, including Online Advice, education and guidance, and to a lesser extent, from setup fees.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reimbursement for a portion of marketing and client materials from certain subadvisory relationships. Non-retirement account servicing fees were applicable for the period of February 1, 2016 to December 31, 2016.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s the Company had acquired all remaining franchises as of October 2016. Professional management revenue earned subsequent to the respective acquisition date of the franchises is included in professional management revenue. The franchise royalty fees were recognized as revenue as the services were performed by the franchisees and were based on specified percentages of the franchisees’ advisory fees billed to their clients, which were primarily based on predetermined percentages of the market value of the AUM and were affected by changes in the AUM. Costs associated with reimbursed printed fulfillment materials are expensed to cost of revenue as incurred.</t>
  </si>
  <si>
    <t>Cost of Revenue</t>
  </si>
  <si>
    <t xml:space="preserve">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together with all amortization of intangible assets as a separate line item in the Company’s Unaudited Condensed Consolidated Statements of Income. </t>
  </si>
  <si>
    <t>Recent Accounting Pronouncements</t>
  </si>
  <si>
    <t>Recent Accounting Pronouncements On May 28, 2014, the Financial Accounting Standards Board (FASB) issued Accounting Standards Update No. (ASU)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Subsequently, the FASB also issued a series of amendments to the new revenue standard. These ASUs, which are required to be adopted together will replace most existing revenue recognition guidance in GAAP. The Company intends to adopt these ASUs on January 1, 2018 using either the retrospective or cumulative effect transition method. The Company has not yet selected a transition method, but expects to do so in the second half of 2017 upon completion of further analysis. Currently, the Company is in the process of reviewing its historical contracts to quantify the impact that the adoption of these standards will have on the identification of and accounting for performance obligations, and on the recognition of costs related to obtaining customer contracts (namely sales commissions and marketing costs). The Company anticipates the adoption of these ASUs will impact the timing of recognition and classification in its consolidated financial statements of certain costs it incurs to obtain sales contracts from its customers. For example, there are direct response advertising costs that the Company currently capitalizes and amortizes for certain printed materials associated with new customer solicitations. Under the new guidance, the Company expects these costs to be expensed as incurred. The Company also expects the new guidance will require additional disclosures. The Company continues to evaluate the impact the update will have on its consolidated financial statements and related disclosures. On February 25, 2016, FASB issued ASU No. ASU 2016-02, Leases, which requires that lessees recognize assets and liabilities for leases with lease terms greater than twelve months in the balance sheet. The ASU also requires additional disclosures to help users of financial statements better understand the amount, timing and uncertainty of cash flows arising from leases. The ASU is effective for fiscal years beginning after December 15, 2018, including interim periods within those fiscal years, with early adoption permitted. Adoption of the standard will require a modified retrospective approach. The Company plans to adopt this ASU on January 1, 2019 and is evaluating the effect that ASU 2016-02 will have on its consolidated financial statements and related disclosures. On August 26, 2016,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plans to adopt the ASU on January 1, 2018 and does not expect it to have a material impact on its consolidated financial statements. On January 26, 2017, FASB issued ASU No. 2017-04, “Simplifying the Test for Goodwill Impairment.” This standard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standard will be applied prospectively and is effective for impairment tests performed after December 15, 2019, with early adoption permitted. The standard is not expected to have a material effect on the Company's consolidated financial statements once implemented.</t>
  </si>
  <si>
    <t>Recently Adopted Accounting Standards</t>
  </si>
  <si>
    <t>Recently Adopted Accounting Standards On March 30, 2016, FASB issued ASU No. 2016-09, Compensation-Stock Compensation (Topic 718): Improvement to Employee Share-Based Payment Accounting.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ASU is effective for fiscal years beginning after December 15, 2016, and interim periods within those fiscal years. The Company adopted the new standard on January 1, 2017. As a result of the adoption of the new standard, the Company recorded all income tax effects of share-based awards in its provision for income taxes in its Unaudited Condensed Consolidated Statements of Income for the three and six months ended June 30, 2017. On January 1, 2017, the Company also recorded a cumulative effect adjustment of $24.4 million as an increase of retained earnings on the Company’s Unaudited Condensed Consolidated Balance Sheet, which included an increase to deferred tax assets of approximately $27.1 million related primarily to the recognition of excess tax benefits from stock-based compensation. Additionally, the Company adopted the change in presentation in the Unaudited Condensed Consolidated Statements of Cash Flows related to excess tax benefits on a retrospective basis. The Unaudited Condensed Consolidated Statement of Cash Flows for the six months ended June 30, 2016 was adjusted as follows: a $5.4 million increase to net cash provided by operating activities and a $5.4 million increase to net cash used in financing activities. There was no impact for the change in presentation in the statement of cash flows related to statutory tax withholding requirements because the Company has historically classified the statutory tax withholding as a financing activity in its Unaudited Condensed Consolidated Statements of Cash Flows. In October 2016, FASB issued ASU No. 2016-16, Income Taxes (Topic 740): Intra-Entity Transfer of Assets Other than Inventory (ASU 2016-16), which requires the recognition of the income tax consequences of an intra-entity transfer of an asset, other than inventory, when the transfer occurs. ASU 2016-16 will be effective for the Company in its first quarter of 2018, but the Company early adopted the new standard as of January 1, 2017. The cumulative impact of applying this guidance to retained earnings was approximately $1.1 million.</t>
  </si>
  <si>
    <t>Cash and Cash Equivalents (Tables)</t>
  </si>
  <si>
    <t>Cash and cash equivalents consist of the following:
December 31,
June 30,
2016
2017
(In thousands)
Cash
$
84,169
$
24,626
Money market fund
50,077
145,292
Total cash and cash equivalents
$
134,246
$
169,918</t>
  </si>
  <si>
    <t>Concentration of Credit Risk and Fair Value of Financial Instruments (Tables)</t>
  </si>
  <si>
    <t>Summary of Financial Assets Measured at Fair Value on Recurring Basis</t>
  </si>
  <si>
    <t>The following table summarizes the Company’s financial assets measured at fair value on a recurring basis:
As of December 31, 2016
As of June 30, 2017
Total Fair Value
Quoted Assets (Level 1) (1)
Significant Other Observable Inputs (Level 2) (2)
Significant Other Unobservable Inputs (Level 3) (3)
Total Value
Quoted Assets (Level 1) (1)
Significant Other Observable Inputs (Level 2) (2)
Significant Other Unobservable Inputs (Level 3) (3)
(In thousands)
Assets:
Money Market Funds
$
50,077
$
50,077
$
—
$
—
$
145,292
$
145,29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Goodwill and Intangible Assets (Tables)</t>
  </si>
  <si>
    <t>Schedule of Intangible Assets</t>
  </si>
  <si>
    <t>Intangible assets as of December 31, 2016 and June 30, 2017 consisted of the following:
December 31, 2016
June 30, 2017
(In thousands)
Useful Life (years)
Gross Carrying Amount
Accumulated Amortization
Net Carrying Amount
Gross Carrying Amount
Accumulated Amortization
Net Carrying Amount
Customer relationships
14 - 19
$
164,338
$
7,781
$
156,557
$
164,338
$
12,228
$
152,110
Franchise agreements and reacquired franchisee rights
&lt;1 - 9
2,697
498
2,199
2,697
644
2,053
Favorable leases, net
6
140
22
118
140
34
106
Trademarks/Trade names
20
39,230
1,810
37,420
39,230
2,798
36,432
Internal use software
2 - 4
60,965
51,508
9,457
65,356
54,309
11,047
Total
$
267,370
$
61,619
$
205,751
$
271,761
$
70,013
$
201,748</t>
  </si>
  <si>
    <t>Schedule of Amortization Expense Related to Intangible Assets</t>
  </si>
  <si>
    <t xml:space="preserve">Amortization expense related to intangible assets was as follows:
Three Months Ended June 30,
Six Months Ended June 30,
2016
2017
2016
2017
(In thousands)
Customer relationships
$
2,087
$
2,224
$
3,415
$
4,447
Franchise agreements and reacquired franchisee rights
329
73
343
146
Favorable leases, net
6
6
10
12
Trademarks/Trade names
494
494
823
988
Internal use software (1)
1,183
1,434
2,534
2,801
Amortization expense
$
4,099
$
4,231
$
7,125
$
8,394
(1)
For the three and six months ended June 30, 2016, the three and six months ended June 30, 2017, </t>
  </si>
  <si>
    <t>Schedule of Estimated Future Amortization of Intangible Assets</t>
  </si>
  <si>
    <t>The following table presents the estimated future amortization of intangible assets as of June 30, 2017:
(In thousands)
Years ending December 31:
2017
$
8,292
2018
15,526
2019
13,572
2020
12,665
2021
11,147
Thereafter
140,546
$
201,748</t>
  </si>
  <si>
    <t>Stockholders' Equity (Tables)</t>
  </si>
  <si>
    <t>Schedule of Stock-Based Compensation by Functional Area</t>
  </si>
  <si>
    <t>The following table summarizes the stock-based compensation, as included in the Unaudited Condensed Consolidated Statements of Income, by functional area:
Three Months Ended June 30,
Six Months Ended June 30,
2016 (1)
2017
2016
2017
(In thousands)
Stock-based compensation:
Cost of revenue
$
1,936
$
2,555
$
3,495
$
4,950
Research and development
1,489
2,103
2,579
3,670
Sales and marketing
2,428
2,137
4,569
3,648
General and administrative
2,571
2,228
3,881
5,070
Amortization of internal use software, included in amortization of intangible assets
99
136
203
264
Total stock-based compensation
$
8,523
$
9,159
$
14,727
$
17,602
(1)
The amounts in the above table for the three and six months ended June 30, 2016,</t>
  </si>
  <si>
    <t>Net Income Per Common Share (Tables)</t>
  </si>
  <si>
    <t>Computation of Basic and Diluted Net Income Per Share</t>
  </si>
  <si>
    <t>The following table sets forth the computation of basic and diluted net income per share:
Three Months Ended
Six Months Ended
June 30,
June 30,
2016
2017
2016
2017
(In
Numerator (basic and diluted):
Net income
$
9,043
$
12,803
$
12,372
$
24,977
Denominator (basic):
Net weighted average common shares outstanding
61,716
62,998
59,986
62,723
Denominator (diluted):
Weighted average common shares outstanding
61,716
62,998
59,986
62,723
Dilutive stock options outstanding
590
1,006
602
1,073
Dilutive unvested restricted stock units
451
805
379
853
Dilutive unvested performance stock units
13
17
12
17
Net weighted average common shares outstanding
62,770
64,826
60,979
64,666
Net income per share attributable to holders of common stock:
Basic
$
0.15
$
0.20
$
0.21
$
0.40
Diluted
$
0.14
$
0.20
$
0.20
$
0.39</t>
  </si>
  <si>
    <t>Anti-dilutive Common Equivalent Shares</t>
  </si>
  <si>
    <t>Diluted net income per share does not include the effect of the following anti-dilutive common equivalent shares:
Three Months Ended
Six Months Ended
June 30,
June 30,
2016
2017
2016
2017
(In thousands)
Stock options outstanding
3,905
1,502
3,574
1,307
Restricted stock units outstanding
—
1
139
86
Total anti-dilutive common equivalent shares
3,905
1,503
3,713
1,393</t>
  </si>
  <si>
    <t>Organization and Description of the Business - Additional Information (Detail)</t>
  </si>
  <si>
    <t>Jun. 30, 2017Store</t>
  </si>
  <si>
    <t>Retail Site [Member]</t>
  </si>
  <si>
    <t>Organization And Description Of The Business [Line Items]</t>
  </si>
  <si>
    <t>Number of stores</t>
  </si>
  <si>
    <t>Basis of Presentation and Principles of Consolidation - Additional Information (Detail)</t>
  </si>
  <si>
    <t>Jun. 30, 2017USD ($)Segment</t>
  </si>
  <si>
    <t>Jun. 30, 2016USD ($)</t>
  </si>
  <si>
    <t>Significant Accounting Policies [Line Items]</t>
  </si>
  <si>
    <t>Number of reportable segment | Segment</t>
  </si>
  <si>
    <t>Goodwill impairment losses recognized</t>
  </si>
  <si>
    <t>Indefinite lived intangible assets</t>
  </si>
  <si>
    <t>Impairments on acquired intangible assets</t>
  </si>
  <si>
    <t>Platform setup fees recognition period</t>
  </si>
  <si>
    <t>7 years</t>
  </si>
  <si>
    <t>Accounting Standards Update 2016-09 [Member] | New Accounting Pronouncement, Early Adoption, Effect [Member]</t>
  </si>
  <si>
    <t>Recognition of excess tax benefits from stock-based compensation</t>
  </si>
  <si>
    <t>Increase to net cash provided by operating activities</t>
  </si>
  <si>
    <t>Increase to net cash used in financing activities</t>
  </si>
  <si>
    <t>Accounting Standards Update 2016-09 [Member] | Retained Earnings [Member] | New Accounting Pronouncement, Early Adoption, Effect [Member]</t>
  </si>
  <si>
    <t>Cumulative impact on retained earnings</t>
  </si>
  <si>
    <t>Accounting Standards Update 2016-16 [Member] | Retained Earnings [Member]</t>
  </si>
  <si>
    <t>Minimum [Member]</t>
  </si>
  <si>
    <t>Finite-lived intangible assets, amortization period</t>
  </si>
  <si>
    <t>1 year</t>
  </si>
  <si>
    <t>Maximum [Member]</t>
  </si>
  <si>
    <t>20 years</t>
  </si>
  <si>
    <t>Business Combinations - Additional Information (Detail)</t>
  </si>
  <si>
    <t>Feb. 01, 2016USD ($)shares</t>
  </si>
  <si>
    <t>Oct. 31, 2016USD ($)Franchise</t>
  </si>
  <si>
    <t>Apr. 30, 2016USD ($)Franchise</t>
  </si>
  <si>
    <t>Aug. 31, 2016USD ($)Franchise</t>
  </si>
  <si>
    <t>Jun. 30, 2017USD ($)</t>
  </si>
  <si>
    <t>Mar. 31, 2017USD ($)</t>
  </si>
  <si>
    <t>Business Acquisition [Line Items]</t>
  </si>
  <si>
    <t>Business combination, consideration paid in cash</t>
  </si>
  <si>
    <t>The Mutual Fund Store [Member]</t>
  </si>
  <si>
    <t>Aggregate purchase price</t>
  </si>
  <si>
    <t>Business acquisitions, cash acquired</t>
  </si>
  <si>
    <t>Number of equity shares issued for business acquisition | shares</t>
  </si>
  <si>
    <t>Value of equity shares issued for business acquisition</t>
  </si>
  <si>
    <t>Business acquisition, agreement date</t>
  </si>
  <si>
    <t>Nov. 5,
		2015</t>
  </si>
  <si>
    <t>Business acquisition, settlement of preacquisition contingency</t>
  </si>
  <si>
    <t>The Mutual Fund Store [Member] | Executive [Member]</t>
  </si>
  <si>
    <t>Existing compensation arrangement</t>
  </si>
  <si>
    <t>The Mutual Fund Store [Member] | Executive [Member] | Cliff vesting on January 1, 2016 [Member]</t>
  </si>
  <si>
    <t>Percentage of compensation paid</t>
  </si>
  <si>
    <t>50.00%</t>
  </si>
  <si>
    <t>Compensation arrangement paid</t>
  </si>
  <si>
    <t>The Mutual Fund Store [Member] | Executive [Member] | Cliff vesting on January 1, 2018 [Member]</t>
  </si>
  <si>
    <t>Remaining percentage of compensation payment</t>
  </si>
  <si>
    <t>The Mutual Fund Store [Member] | General and Administrative [Member]</t>
  </si>
  <si>
    <t>Acquisition-related costs</t>
  </si>
  <si>
    <t>The Mutual Fund Store and Acquisition of Franchises 2016 [Member]</t>
  </si>
  <si>
    <t>Acquisition of Franchises April 2016 [Member]</t>
  </si>
  <si>
    <t>2016-04</t>
  </si>
  <si>
    <t>Number of franchises acquisition | Franchise</t>
  </si>
  <si>
    <t>Holdback amounts reserved with respect to indemnification claims</t>
  </si>
  <si>
    <t>Acquisition of Franchises July and August 2016 [Member]</t>
  </si>
  <si>
    <t>Acquisition of Franchises October 2016 [Member]</t>
  </si>
  <si>
    <t>2016-10</t>
  </si>
  <si>
    <t>Adjustments to preliminary allocation</t>
  </si>
  <si>
    <t>Cash and Cash Equivalents (Detail) - USD ($) $ in Thousands</t>
  </si>
  <si>
    <t>Dec. 31, 2015</t>
  </si>
  <si>
    <t>Cash</t>
  </si>
  <si>
    <t>Money market fund</t>
  </si>
  <si>
    <t>Total cash and cash equivalents</t>
  </si>
  <si>
    <t>Short-Term Investments - Additional Information (Detail) - USD ($) $ in Thousands</t>
  </si>
  <si>
    <t>1 Months Ended</t>
  </si>
  <si>
    <t>Jan. 31, 2016</t>
  </si>
  <si>
    <t>Short Term Investments [Abstract]</t>
  </si>
  <si>
    <t>Proceeds from Sale of Short-term Investments</t>
  </si>
  <si>
    <t>Summary of Financial Assets Measured at Fair Value on Recurring Basis (Detail) - Money Market Funds [Member] - USD ($) $ in Thousands</t>
  </si>
  <si>
    <t>Fair Value, Assets and Liabilities Measured on Recurring Basis [Line Items]</t>
  </si>
  <si>
    <t>Fair value of financial assets measured on recurring basis</t>
  </si>
  <si>
    <t>Fair Value, Inputs, Level 1 [Member]</t>
  </si>
  <si>
    <t>[1]</t>
  </si>
  <si>
    <t>Level 1: Observable inputs that reflect quoted prices (unadjusted) for identical assets or liabilities in active markets.</t>
  </si>
  <si>
    <t>Concentration of Credit Risk and Fair Value of Financial Instruments - Additional Information (Detail) - Credit Concentration Risk [Member] - Customer</t>
  </si>
  <si>
    <t>12 Months Ended</t>
  </si>
  <si>
    <t>Accounts Receivable [Member]</t>
  </si>
  <si>
    <t>Concentration Risk [Line Items]</t>
  </si>
  <si>
    <t>Number of major customers</t>
  </si>
  <si>
    <t>Concentration risk percentage</t>
  </si>
  <si>
    <t>10.00%</t>
  </si>
  <si>
    <t>Revenue [Member]</t>
  </si>
  <si>
    <t>Goodwill and Intangible Assets - Additional Information (Detail) - USD ($)</t>
  </si>
  <si>
    <t>Goodwill transactions during period</t>
  </si>
  <si>
    <t>Schedule of Intangible Assets (Detail) - USD ($) $ in Thousands</t>
  </si>
  <si>
    <t>Finite Lived Intangible Assets [Line Items]</t>
  </si>
  <si>
    <t>Gross Carrying Amount</t>
  </si>
  <si>
    <t>Accumulated Amortization</t>
  </si>
  <si>
    <t>Net Carrying Amount</t>
  </si>
  <si>
    <t>Useful Life (years)</t>
  </si>
  <si>
    <t>Customer Relationships [Member]</t>
  </si>
  <si>
    <t>Customer Relationships [Member] | Minimum [Member]</t>
  </si>
  <si>
    <t>14 years</t>
  </si>
  <si>
    <t>Customer Relationships [Member] | Maximum [Member]</t>
  </si>
  <si>
    <t>19 years</t>
  </si>
  <si>
    <t>Franchisee Agreements [Member]</t>
  </si>
  <si>
    <t>Franchisee Agreements [Member] | Minimum [Member]</t>
  </si>
  <si>
    <t>Franchisee Agreements [Member] | Maximum [Member]</t>
  </si>
  <si>
    <t>9 years</t>
  </si>
  <si>
    <t>Favorable Leases, Net [Member]</t>
  </si>
  <si>
    <t>6 years</t>
  </si>
  <si>
    <t>Trademarks/Trade Names [Member]</t>
  </si>
  <si>
    <t>Internal Use Software [Member]</t>
  </si>
  <si>
    <t>Internal Use Software [Member] | Minimum [Member]</t>
  </si>
  <si>
    <t>2 years</t>
  </si>
  <si>
    <t>Internal Use Software [Member] | Maximum [Member]</t>
  </si>
  <si>
    <t>4 years</t>
  </si>
  <si>
    <t>Schedule of Amortization Expense Related to Intangible Assets (Detail) - USD ($) $ in Thousands</t>
  </si>
  <si>
    <t>Franchise Agreements and Reacquired Franchisee Rights [Member]</t>
  </si>
  <si>
    <t>For the three and six months ended June 30, 2016, internal use software amortization included approximately $0.1 million and $0.2 million of stock-based compensation expense, respectively, and for the three and six months ended June 30, 2017, internal use software amortization included approximately $0.2 million and $0.3 million of stock-based compensation expense, respectively.</t>
  </si>
  <si>
    <t>Schedule of Amortization Expense Related to Intangible Assets (Parenthetical) (Detail) - USD ($) $ in Thousands</t>
  </si>
  <si>
    <t>Total stock-based compensation</t>
  </si>
  <si>
    <t>Amortization Of Internal Use Software Included In Amortization Of Intangible Assets [Member]</t>
  </si>
  <si>
    <t>The amounts in the above table for the three and six months ended June 30, 2016, have been adjusted to reflect the appropriate amounts of stock-based compensation recognized for each of the financial statement captions.  There was no impact to the total amount of stock-based compensation recognized for the period.</t>
  </si>
  <si>
    <t>Schedule of Estimated Future Amortization of Intangible Assets (Detail) - USD ($) $ in Thousands</t>
  </si>
  <si>
    <t>Thereafter</t>
  </si>
  <si>
    <t>Stock-Based Compensation by Functional Area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Stockholders' Equity - Additional Information (Detail) - USD ($) $ / shares in Units, $ in Thousands</t>
  </si>
  <si>
    <t>Jul. 25, 2017</t>
  </si>
  <si>
    <t>Stockholders Equity [Line Items]</t>
  </si>
  <si>
    <t>Dividends paid date</t>
  </si>
  <si>
    <t>2017-07</t>
  </si>
  <si>
    <t>Subsequent Event [Member]</t>
  </si>
  <si>
    <t>Dividends to be paid date</t>
  </si>
  <si>
    <t>Oct. 4,
		2017</t>
  </si>
  <si>
    <t>Dividend payable record date</t>
  </si>
  <si>
    <t>Sep. 20,
		2017</t>
  </si>
  <si>
    <t>Quarterly Cash Dividend [Member] | Subsequent Event [Member]</t>
  </si>
  <si>
    <t>Net Income Per Common Share - Additional Information (Detail)</t>
  </si>
  <si>
    <t>Feb. 01, 2016shares</t>
  </si>
  <si>
    <t>Business Acquisition Equity Interests Issued Or Issuable [Line Items]</t>
  </si>
  <si>
    <t>Common Stock Shares Issued</t>
  </si>
  <si>
    <t>Computation of Basic and Diluted Net Income Per Share (Detail) - USD ($) $ / shares in Units, shares in Thousands, $ in Thousands</t>
  </si>
  <si>
    <t>Numerator (basic and diluted):</t>
  </si>
  <si>
    <t>Denominator (basic):</t>
  </si>
  <si>
    <t>Net weighted average common shares outstanding</t>
  </si>
  <si>
    <t>Denominator (diluted):</t>
  </si>
  <si>
    <t>Net weighted average common shares outstanding (diluted)</t>
  </si>
  <si>
    <t>Net income per share attributable to holders of common stock:</t>
  </si>
  <si>
    <t>Stock Options Outstanding [Member]</t>
  </si>
  <si>
    <t>Incremental common shares included in the diluted EPS calculation</t>
  </si>
  <si>
    <t>Restricted Stock Units (RSUs) [Member]</t>
  </si>
  <si>
    <t>Performance Stock Units [Member]</t>
  </si>
  <si>
    <t>Anti-dilutive Common Equivalent Shares (Detail) - shares shares in Thousands</t>
  </si>
  <si>
    <t>Antidilutive Securities Excluded From Computation Of Earnings Per Share [Line Items]</t>
  </si>
  <si>
    <t>Anti-dilutive common equivalent shares</t>
  </si>
  <si>
    <t>Income Taxes - Additional Information (Detail) - USD ($) $ in Thousands</t>
  </si>
  <si>
    <t>Income Taxes [Line Items]</t>
  </si>
  <si>
    <t>Income tax provision</t>
  </si>
  <si>
    <t>Effective tax rate</t>
  </si>
  <si>
    <t>37.00%</t>
  </si>
  <si>
    <t>38.00%</t>
  </si>
  <si>
    <t>32.00%</t>
  </si>
  <si>
    <t>44.00%</t>
  </si>
  <si>
    <t>Gross unrecognized tax benefits</t>
  </si>
  <si>
    <t>Decrease in effective income tax rate</t>
  </si>
  <si>
    <t>2.00%</t>
  </si>
  <si>
    <t>7.00%</t>
  </si>
  <si>
    <t>Internal Revenue Service (IRS) [Member]</t>
  </si>
  <si>
    <t>Net operating loss carryforwards</t>
  </si>
  <si>
    <t>Net operating loss carryforwards expire through</t>
  </si>
  <si>
    <t>Commitments and Contingencies - Additional Information (Detail)</t>
  </si>
  <si>
    <t>Contingencies [Line Items]</t>
  </si>
  <si>
    <t>Service level commitments impact on operating description</t>
  </si>
  <si>
    <t>The maximum total commitments under these obligations would have less than a $1.0 million impact on the Company’s annual operating results.</t>
  </si>
  <si>
    <t>Self insurance plan stop loss policy threshold limit for individual claim amount</t>
  </si>
  <si>
    <t>Self insurance plan stop loss policy threshold limit for cumulative medical claim percentage</t>
  </si>
  <si>
    <t>120.00%</t>
  </si>
  <si>
    <t>Accrued Compensation and Benefits [Member]</t>
  </si>
  <si>
    <t>Liability for self-insured medical claims</t>
  </si>
  <si>
    <t>Service level commitments impact on operat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0592</v>
      </c>
    </row>
    <row r="12" spans="1:3">
      <c r="A12" s="4" t="s">
        <v>19</v>
      </c>
      <c r="B12" s="4" t="s">
        <v>20</v>
      </c>
    </row>
    <row r="13" spans="1:3">
      <c r="A13" s="4" t="s">
        <v>21</v>
      </c>
      <c r="B13" s="4" t="s">
        <v>22</v>
      </c>
    </row>
    <row r="14" spans="1:3">
      <c r="A14" s="4" t="s">
        <v>23</v>
      </c>
      <c r="C14" s="5" t="n">
        <v>6315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50</v>
      </c>
      <c r="B6" s="4" t="s">
        <v>182</v>
      </c>
    </row>
    <row r="7" spans="1:2">
      <c r="A7" s="4" t="s">
        <v>16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4</v>
      </c>
    </row>
    <row r="4" spans="1:2">
      <c r="A4" s="4" t="s">
        <v>15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918</v>
      </c>
      <c r="C3" s="7" t="n">
        <v>134246</v>
      </c>
    </row>
    <row r="4" spans="1:3">
      <c r="A4" s="4" t="s">
        <v>28</v>
      </c>
      <c r="B4" s="5" t="n">
        <v>111163</v>
      </c>
      <c r="C4" s="5" t="n">
        <v>103256</v>
      </c>
    </row>
    <row r="5" spans="1:3">
      <c r="A5" s="4" t="s">
        <v>29</v>
      </c>
      <c r="B5" s="5" t="n">
        <v>8937</v>
      </c>
      <c r="C5" s="5" t="n">
        <v>7370</v>
      </c>
    </row>
    <row r="6" spans="1:3">
      <c r="A6" s="4" t="s">
        <v>30</v>
      </c>
      <c r="B6" s="5" t="n">
        <v>4647</v>
      </c>
      <c r="C6" s="5" t="n">
        <v>3468</v>
      </c>
    </row>
    <row r="7" spans="1:3">
      <c r="A7" s="4" t="s">
        <v>31</v>
      </c>
      <c r="B7" s="5" t="n">
        <v>294665</v>
      </c>
      <c r="C7" s="5" t="n">
        <v>248340</v>
      </c>
    </row>
    <row r="8" spans="1:3">
      <c r="A8" s="4" t="s">
        <v>32</v>
      </c>
      <c r="B8" s="5" t="n">
        <v>23823</v>
      </c>
      <c r="C8" s="5" t="n">
        <v>24532</v>
      </c>
    </row>
    <row r="9" spans="1:3">
      <c r="A9" s="4" t="s">
        <v>33</v>
      </c>
      <c r="B9" s="5" t="n">
        <v>201748</v>
      </c>
      <c r="C9" s="5" t="n">
        <v>205751</v>
      </c>
    </row>
    <row r="10" spans="1:3">
      <c r="A10" s="4" t="s">
        <v>34</v>
      </c>
      <c r="B10" s="5" t="n">
        <v>312020</v>
      </c>
      <c r="C10" s="5" t="n">
        <v>312020</v>
      </c>
    </row>
    <row r="11" spans="1:3">
      <c r="A11" s="4" t="s">
        <v>35</v>
      </c>
      <c r="B11" s="5" t="n">
        <v>55478</v>
      </c>
      <c r="C11" s="5" t="n">
        <v>40504</v>
      </c>
    </row>
    <row r="12" spans="1:3">
      <c r="A12" s="4" t="s">
        <v>36</v>
      </c>
      <c r="B12" s="5" t="n">
        <v>4784</v>
      </c>
      <c r="C12" s="5" t="n">
        <v>5849</v>
      </c>
    </row>
    <row r="13" spans="1:3">
      <c r="A13" s="4" t="s">
        <v>37</v>
      </c>
      <c r="B13" s="5" t="n">
        <v>1617</v>
      </c>
      <c r="C13" s="5" t="n">
        <v>3140</v>
      </c>
    </row>
    <row r="14" spans="1:3">
      <c r="A14" s="4" t="s">
        <v>38</v>
      </c>
      <c r="B14" s="5" t="n">
        <v>894135</v>
      </c>
      <c r="C14" s="5" t="n">
        <v>840136</v>
      </c>
    </row>
    <row r="15" spans="1:3">
      <c r="A15" s="3" t="s">
        <v>39</v>
      </c>
    </row>
    <row r="16" spans="1:3">
      <c r="A16" s="4" t="s">
        <v>40</v>
      </c>
      <c r="B16" s="5" t="n">
        <v>31031</v>
      </c>
      <c r="C16" s="5" t="n">
        <v>36780</v>
      </c>
    </row>
    <row r="17" spans="1:3">
      <c r="A17" s="4" t="s">
        <v>41</v>
      </c>
      <c r="B17" s="5" t="n">
        <v>16303</v>
      </c>
      <c r="C17" s="5" t="n">
        <v>27667</v>
      </c>
    </row>
    <row r="18" spans="1:3">
      <c r="A18" s="4" t="s">
        <v>42</v>
      </c>
      <c r="B18" s="5" t="n">
        <v>4629</v>
      </c>
      <c r="C18" s="5" t="n">
        <v>4701</v>
      </c>
    </row>
    <row r="19" spans="1:3">
      <c r="A19" s="4" t="s">
        <v>43</v>
      </c>
      <c r="B19" s="5" t="n">
        <v>4416</v>
      </c>
      <c r="C19" s="5" t="n">
        <v>4350</v>
      </c>
    </row>
    <row r="20" spans="1:3">
      <c r="A20" s="4" t="s">
        <v>44</v>
      </c>
      <c r="B20" s="5" t="n">
        <v>3086</v>
      </c>
      <c r="C20" s="5" t="n">
        <v>4343</v>
      </c>
    </row>
    <row r="21" spans="1:3">
      <c r="A21" s="4" t="s">
        <v>45</v>
      </c>
      <c r="B21" s="5" t="n">
        <v>59465</v>
      </c>
      <c r="C21" s="5" t="n">
        <v>77841</v>
      </c>
    </row>
    <row r="22" spans="1:3">
      <c r="A22" s="4" t="s">
        <v>46</v>
      </c>
      <c r="B22" s="5" t="n">
        <v>11547</v>
      </c>
      <c r="C22" s="5" t="n">
        <v>12269</v>
      </c>
    </row>
    <row r="23" spans="1:3">
      <c r="A23" s="4" t="s">
        <v>47</v>
      </c>
      <c r="C23" s="5" t="n">
        <v>2207</v>
      </c>
    </row>
    <row r="24" spans="1:3">
      <c r="A24" s="4" t="s">
        <v>48</v>
      </c>
      <c r="B24" s="5" t="n">
        <v>500</v>
      </c>
      <c r="C24" s="5" t="n">
        <v>488</v>
      </c>
    </row>
    <row r="25" spans="1:3">
      <c r="A25" s="4" t="s">
        <v>49</v>
      </c>
      <c r="B25" s="5" t="n">
        <v>71512</v>
      </c>
      <c r="C25" s="5" t="n">
        <v>92805</v>
      </c>
    </row>
    <row r="26" spans="1:3">
      <c r="A26" s="4" t="s">
        <v>50</v>
      </c>
      <c r="B26" s="4" t="s">
        <v>51</v>
      </c>
      <c r="C26" s="4" t="s">
        <v>51</v>
      </c>
    </row>
    <row r="27" spans="1:3">
      <c r="A27" s="3" t="s">
        <v>52</v>
      </c>
    </row>
    <row r="28" spans="1:3">
      <c r="A28" s="4" t="s">
        <v>53</v>
      </c>
      <c r="B28" s="4" t="s">
        <v>51</v>
      </c>
      <c r="C28" s="4" t="s">
        <v>51</v>
      </c>
    </row>
    <row r="29" spans="1:3">
      <c r="A29" s="4" t="s">
        <v>54</v>
      </c>
      <c r="B29" s="5" t="n">
        <v>6</v>
      </c>
      <c r="C29" s="5" t="n">
        <v>6</v>
      </c>
    </row>
    <row r="30" spans="1:3">
      <c r="A30" s="4" t="s">
        <v>55</v>
      </c>
      <c r="B30" s="5" t="n">
        <v>817994</v>
      </c>
      <c r="C30" s="5" t="n">
        <v>782079</v>
      </c>
    </row>
    <row r="31" spans="1:3">
      <c r="A31" s="4" t="s">
        <v>56</v>
      </c>
      <c r="B31" s="5" t="n">
        <v>-47637</v>
      </c>
      <c r="C31" s="5" t="n">
        <v>-47637</v>
      </c>
    </row>
    <row r="32" spans="1:3">
      <c r="A32" s="4" t="s">
        <v>57</v>
      </c>
      <c r="B32" s="5" t="n">
        <v>52260</v>
      </c>
      <c r="C32" s="5" t="n">
        <v>12883</v>
      </c>
    </row>
    <row r="33" spans="1:3">
      <c r="A33" s="4" t="s">
        <v>58</v>
      </c>
      <c r="B33" s="5" t="n">
        <v>822623</v>
      </c>
      <c r="C33" s="5" t="n">
        <v>747331</v>
      </c>
    </row>
    <row r="34" spans="1:3">
      <c r="A34" s="4" t="s">
        <v>59</v>
      </c>
      <c r="B34" s="7" t="n">
        <v>894135</v>
      </c>
      <c r="C34" s="7" t="n">
        <v>840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214</v>
      </c>
      <c r="B1" s="2" t="s">
        <v>215</v>
      </c>
    </row>
    <row r="2" spans="1:2">
      <c r="A2" s="4" t="s">
        <v>216</v>
      </c>
    </row>
    <row r="3" spans="1:2">
      <c r="A3" s="3" t="s">
        <v>217</v>
      </c>
    </row>
    <row r="4" spans="1:2">
      <c r="A4" s="4" t="s">
        <v>218</v>
      </c>
      <c r="B4" s="5" t="n">
        <v>1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9</v>
      </c>
      <c r="B1" s="2" t="s">
        <v>1</v>
      </c>
    </row>
    <row r="2" spans="1:3">
      <c r="B2" s="2" t="s">
        <v>220</v>
      </c>
      <c r="C2" s="2" t="s">
        <v>221</v>
      </c>
    </row>
    <row r="3" spans="1:3">
      <c r="A3" s="3" t="s">
        <v>222</v>
      </c>
    </row>
    <row r="4" spans="1:3">
      <c r="A4" s="4" t="s">
        <v>223</v>
      </c>
      <c r="B4" s="5" t="n">
        <v>1</v>
      </c>
    </row>
    <row r="5" spans="1:3">
      <c r="A5" s="4" t="s">
        <v>224</v>
      </c>
      <c r="B5" s="7" t="n">
        <v>0</v>
      </c>
    </row>
    <row r="6" spans="1:3">
      <c r="A6" s="4" t="s">
        <v>225</v>
      </c>
      <c r="B6" s="5" t="n">
        <v>0</v>
      </c>
    </row>
    <row r="7" spans="1:3">
      <c r="A7" s="4" t="s">
        <v>226</v>
      </c>
      <c r="B7" s="7" t="n">
        <v>0</v>
      </c>
    </row>
    <row r="8" spans="1:3">
      <c r="A8" s="4" t="s">
        <v>227</v>
      </c>
      <c r="B8" s="4" t="s">
        <v>228</v>
      </c>
    </row>
    <row r="9" spans="1:3">
      <c r="A9" s="4" t="s">
        <v>229</v>
      </c>
    </row>
    <row r="10" spans="1:3">
      <c r="A10" s="3" t="s">
        <v>222</v>
      </c>
    </row>
    <row r="11" spans="1:3">
      <c r="A11" s="4" t="s">
        <v>230</v>
      </c>
      <c r="B11" s="7" t="n">
        <v>27100000</v>
      </c>
    </row>
    <row r="12" spans="1:3">
      <c r="A12" s="4" t="s">
        <v>231</v>
      </c>
      <c r="C12" s="7" t="n">
        <v>5400000</v>
      </c>
    </row>
    <row r="13" spans="1:3">
      <c r="A13" s="4" t="s">
        <v>232</v>
      </c>
      <c r="C13" s="7" t="n">
        <v>5400000</v>
      </c>
    </row>
    <row r="14" spans="1:3">
      <c r="A14" s="4" t="s">
        <v>233</v>
      </c>
    </row>
    <row r="15" spans="1:3">
      <c r="A15" s="3" t="s">
        <v>222</v>
      </c>
    </row>
    <row r="16" spans="1:3">
      <c r="A16" s="4" t="s">
        <v>234</v>
      </c>
      <c r="B16" s="5" t="n">
        <v>24400000</v>
      </c>
    </row>
    <row r="17" spans="1:3">
      <c r="A17" s="4" t="s">
        <v>235</v>
      </c>
    </row>
    <row r="18" spans="1:3">
      <c r="A18" s="3" t="s">
        <v>222</v>
      </c>
    </row>
    <row r="19" spans="1:3">
      <c r="A19" s="4" t="s">
        <v>234</v>
      </c>
      <c r="B19" s="7" t="n">
        <v>1100000</v>
      </c>
    </row>
    <row r="20" spans="1:3">
      <c r="A20" s="4" t="s">
        <v>236</v>
      </c>
    </row>
    <row r="21" spans="1:3">
      <c r="A21" s="3" t="s">
        <v>222</v>
      </c>
    </row>
    <row r="22" spans="1:3">
      <c r="A22" s="4" t="s">
        <v>237</v>
      </c>
      <c r="B22" s="4" t="s">
        <v>238</v>
      </c>
    </row>
    <row r="23" spans="1:3">
      <c r="A23" s="4" t="s">
        <v>239</v>
      </c>
    </row>
    <row r="24" spans="1:3">
      <c r="A24" s="3" t="s">
        <v>222</v>
      </c>
    </row>
    <row r="25" spans="1:3">
      <c r="A25" s="4" t="s">
        <v>237</v>
      </c>
      <c r="B25" s="4" t="s">
        <v>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30"/>
    <col customWidth="1" max="6" min="6" width="21"/>
    <col customWidth="1" max="7" min="7" width="21"/>
    <col customWidth="1" max="8" min="8" width="21"/>
    <col customWidth="1" max="9" min="9" width="21"/>
    <col customWidth="1" max="10" min="10" width="21"/>
  </cols>
  <sheetData>
    <row r="1" spans="1:10">
      <c r="A1" s="1" t="s">
        <v>241</v>
      </c>
      <c r="B1" s="2" t="s">
        <v>242</v>
      </c>
      <c r="C1" s="2" t="s">
        <v>243</v>
      </c>
      <c r="D1" s="2" t="s">
        <v>244</v>
      </c>
      <c r="E1" s="2" t="s">
        <v>245</v>
      </c>
      <c r="F1" s="2" t="s">
        <v>246</v>
      </c>
      <c r="G1" s="2" t="s">
        <v>247</v>
      </c>
      <c r="H1" s="2" t="s">
        <v>221</v>
      </c>
      <c r="I1" s="2" t="s">
        <v>246</v>
      </c>
      <c r="J1" s="2" t="s">
        <v>221</v>
      </c>
    </row>
    <row r="2" spans="1:10">
      <c r="A2" s="3" t="s">
        <v>248</v>
      </c>
    </row>
    <row r="3" spans="1:10">
      <c r="A3" s="4" t="s">
        <v>249</v>
      </c>
      <c r="I3" s="7" t="n">
        <v>2093000</v>
      </c>
    </row>
    <row r="4" spans="1:10">
      <c r="A4" s="4" t="s">
        <v>250</v>
      </c>
    </row>
    <row r="5" spans="1:10">
      <c r="A5" s="3" t="s">
        <v>248</v>
      </c>
    </row>
    <row r="6" spans="1:10">
      <c r="A6" s="4" t="s">
        <v>251</v>
      </c>
      <c r="B6" s="7" t="n">
        <v>513000000</v>
      </c>
    </row>
    <row r="7" spans="1:10">
      <c r="A7" s="4" t="s">
        <v>249</v>
      </c>
      <c r="B7" s="5" t="n">
        <v>246000000</v>
      </c>
    </row>
    <row r="8" spans="1:10">
      <c r="A8" s="4" t="s">
        <v>252</v>
      </c>
      <c r="B8" s="7" t="n">
        <v>5000000</v>
      </c>
    </row>
    <row r="9" spans="1:10">
      <c r="A9" s="4" t="s">
        <v>253</v>
      </c>
      <c r="B9" s="5" t="n">
        <v>9885889</v>
      </c>
    </row>
    <row r="10" spans="1:10">
      <c r="A10" s="4" t="s">
        <v>254</v>
      </c>
      <c r="B10" s="7" t="n">
        <v>267000000</v>
      </c>
    </row>
    <row r="11" spans="1:10">
      <c r="A11" s="4" t="s">
        <v>255</v>
      </c>
      <c r="I11" s="4" t="s">
        <v>256</v>
      </c>
    </row>
    <row r="12" spans="1:10">
      <c r="A12" s="4" t="s">
        <v>257</v>
      </c>
      <c r="F12" s="7" t="n">
        <v>1300000</v>
      </c>
      <c r="I12" s="7" t="n">
        <v>1300000</v>
      </c>
    </row>
    <row r="13" spans="1:10">
      <c r="A13" s="4" t="s">
        <v>258</v>
      </c>
    </row>
    <row r="14" spans="1:10">
      <c r="A14" s="3" t="s">
        <v>248</v>
      </c>
    </row>
    <row r="15" spans="1:10">
      <c r="A15" s="4" t="s">
        <v>259</v>
      </c>
      <c r="B15" s="7" t="n">
        <v>5800000</v>
      </c>
    </row>
    <row r="16" spans="1:10">
      <c r="A16" s="4" t="s">
        <v>260</v>
      </c>
    </row>
    <row r="17" spans="1:10">
      <c r="A17" s="3" t="s">
        <v>248</v>
      </c>
    </row>
    <row r="18" spans="1:10">
      <c r="A18" s="4" t="s">
        <v>261</v>
      </c>
      <c r="B18" s="4" t="s">
        <v>262</v>
      </c>
    </row>
    <row r="19" spans="1:10">
      <c r="A19" s="4" t="s">
        <v>263</v>
      </c>
      <c r="B19" s="7" t="n">
        <v>2900000</v>
      </c>
    </row>
    <row r="20" spans="1:10">
      <c r="A20" s="4" t="s">
        <v>264</v>
      </c>
    </row>
    <row r="21" spans="1:10">
      <c r="A21" s="3" t="s">
        <v>248</v>
      </c>
    </row>
    <row r="22" spans="1:10">
      <c r="A22" s="4" t="s">
        <v>259</v>
      </c>
      <c r="B22" s="7" t="n">
        <v>2900000</v>
      </c>
    </row>
    <row r="23" spans="1:10">
      <c r="A23" s="4" t="s">
        <v>265</v>
      </c>
      <c r="B23" s="4" t="s">
        <v>262</v>
      </c>
    </row>
    <row r="24" spans="1:10">
      <c r="A24" s="4" t="s">
        <v>266</v>
      </c>
    </row>
    <row r="25" spans="1:10">
      <c r="A25" s="3" t="s">
        <v>248</v>
      </c>
    </row>
    <row r="26" spans="1:10">
      <c r="A26" s="4" t="s">
        <v>267</v>
      </c>
      <c r="F26" s="7" t="n">
        <v>0</v>
      </c>
      <c r="H26" s="7" t="n">
        <v>0</v>
      </c>
      <c r="I26" s="5" t="n">
        <v>0</v>
      </c>
      <c r="J26" s="7" t="n">
        <v>6200000</v>
      </c>
    </row>
    <row r="27" spans="1:10">
      <c r="A27" s="4" t="s">
        <v>268</v>
      </c>
    </row>
    <row r="28" spans="1:10">
      <c r="A28" s="3" t="s">
        <v>248</v>
      </c>
    </row>
    <row r="29" spans="1:10">
      <c r="A29" s="4" t="s">
        <v>249</v>
      </c>
      <c r="I29" s="7" t="n">
        <v>2100000</v>
      </c>
    </row>
    <row r="30" spans="1:10">
      <c r="A30" s="4" t="s">
        <v>269</v>
      </c>
    </row>
    <row r="31" spans="1:10">
      <c r="A31" s="3" t="s">
        <v>248</v>
      </c>
    </row>
    <row r="32" spans="1:10">
      <c r="A32" s="4" t="s">
        <v>249</v>
      </c>
      <c r="D32" s="7" t="n">
        <v>14400000</v>
      </c>
    </row>
    <row r="33" spans="1:10">
      <c r="A33" s="4" t="s">
        <v>255</v>
      </c>
      <c r="I33" s="4" t="s">
        <v>270</v>
      </c>
    </row>
    <row r="34" spans="1:10">
      <c r="A34" s="4" t="s">
        <v>271</v>
      </c>
      <c r="D34" s="5" t="n">
        <v>7</v>
      </c>
    </row>
    <row r="35" spans="1:10">
      <c r="A35" s="4" t="s">
        <v>272</v>
      </c>
      <c r="D35" s="7" t="n">
        <v>800000</v>
      </c>
    </row>
    <row r="36" spans="1:10">
      <c r="A36" s="4" t="s">
        <v>273</v>
      </c>
    </row>
    <row r="37" spans="1:10">
      <c r="A37" s="3" t="s">
        <v>248</v>
      </c>
    </row>
    <row r="38" spans="1:10">
      <c r="A38" s="4" t="s">
        <v>249</v>
      </c>
      <c r="E38" s="7" t="n">
        <v>8100000</v>
      </c>
    </row>
    <row r="39" spans="1:10">
      <c r="A39" s="4" t="s">
        <v>271</v>
      </c>
      <c r="E39" s="5" t="n">
        <v>6</v>
      </c>
    </row>
    <row r="40" spans="1:10">
      <c r="A40" s="4" t="s">
        <v>272</v>
      </c>
      <c r="E40" s="7" t="n">
        <v>300000</v>
      </c>
    </row>
    <row r="41" spans="1:10">
      <c r="A41" s="4" t="s">
        <v>274</v>
      </c>
    </row>
    <row r="42" spans="1:10">
      <c r="A42" s="3" t="s">
        <v>248</v>
      </c>
    </row>
    <row r="43" spans="1:10">
      <c r="A43" s="4" t="s">
        <v>249</v>
      </c>
      <c r="C43" s="7" t="n">
        <v>12800000</v>
      </c>
    </row>
    <row r="44" spans="1:10">
      <c r="A44" s="4" t="s">
        <v>255</v>
      </c>
      <c r="I44" s="4" t="s">
        <v>275</v>
      </c>
    </row>
    <row r="45" spans="1:10">
      <c r="A45" s="4" t="s">
        <v>271</v>
      </c>
      <c r="C45" s="5" t="n">
        <v>8</v>
      </c>
    </row>
    <row r="46" spans="1:10">
      <c r="A46" s="4" t="s">
        <v>272</v>
      </c>
      <c r="C46" s="7" t="n">
        <v>600000</v>
      </c>
    </row>
    <row r="47" spans="1:10">
      <c r="A47" s="4" t="s">
        <v>276</v>
      </c>
      <c r="G4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7</v>
      </c>
      <c r="B1" s="2" t="s">
        <v>2</v>
      </c>
      <c r="C1" s="2" t="s">
        <v>25</v>
      </c>
      <c r="D1" s="2" t="s">
        <v>73</v>
      </c>
      <c r="E1" s="2" t="s">
        <v>278</v>
      </c>
    </row>
    <row r="2" spans="1:5">
      <c r="A2" s="3" t="s">
        <v>154</v>
      </c>
    </row>
    <row r="3" spans="1:5">
      <c r="A3" s="4" t="s">
        <v>279</v>
      </c>
      <c r="B3" s="7" t="n">
        <v>24626</v>
      </c>
      <c r="C3" s="7" t="n">
        <v>84169</v>
      </c>
    </row>
    <row r="4" spans="1:5">
      <c r="A4" s="4" t="s">
        <v>280</v>
      </c>
      <c r="B4" s="5" t="n">
        <v>145292</v>
      </c>
      <c r="C4" s="5" t="n">
        <v>50077</v>
      </c>
    </row>
    <row r="5" spans="1:5">
      <c r="A5" s="4" t="s">
        <v>281</v>
      </c>
      <c r="B5" s="7" t="n">
        <v>169918</v>
      </c>
      <c r="C5" s="7" t="n">
        <v>134246</v>
      </c>
      <c r="D5" s="7" t="n">
        <v>101238</v>
      </c>
      <c r="E5" s="7" t="n">
        <v>3052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283</v>
      </c>
      <c r="C1" s="2" t="s">
        <v>1</v>
      </c>
    </row>
    <row r="2" spans="1:3">
      <c r="B2" s="2" t="s">
        <v>284</v>
      </c>
      <c r="C2" s="2" t="s">
        <v>73</v>
      </c>
    </row>
    <row r="3" spans="1:3">
      <c r="A3" s="3" t="s">
        <v>285</v>
      </c>
    </row>
    <row r="4" spans="1:3">
      <c r="A4" s="4" t="s">
        <v>286</v>
      </c>
      <c r="B4" s="7" t="n">
        <v>39900</v>
      </c>
      <c r="C4" s="7" t="n">
        <v>399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C1" s="2" t="s">
        <v>2</v>
      </c>
      <c r="D1" s="2" t="s">
        <v>25</v>
      </c>
    </row>
    <row r="2" spans="1:4">
      <c r="A2" s="3" t="s">
        <v>288</v>
      </c>
    </row>
    <row r="3" spans="1:4">
      <c r="A3" s="4" t="s">
        <v>289</v>
      </c>
      <c r="C3" s="7" t="n">
        <v>145292</v>
      </c>
      <c r="D3" s="7" t="n">
        <v>50077</v>
      </c>
    </row>
    <row r="4" spans="1:4">
      <c r="A4" s="4" t="s">
        <v>290</v>
      </c>
    </row>
    <row r="5" spans="1:4">
      <c r="A5" s="3" t="s">
        <v>288</v>
      </c>
    </row>
    <row r="6" spans="1:4">
      <c r="A6" s="4" t="s">
        <v>289</v>
      </c>
      <c r="B6" s="4" t="s">
        <v>291</v>
      </c>
      <c r="C6" s="7" t="n">
        <v>145292</v>
      </c>
      <c r="D6" s="7" t="n">
        <v>50077</v>
      </c>
    </row>
    <row r="7" spans="1:4"/>
    <row r="8" spans="1:4">
      <c r="A8" s="4" t="s">
        <v>291</v>
      </c>
      <c r="B8" s="4" t="s">
        <v>292</v>
      </c>
    </row>
  </sheetData>
  <mergeCells count="3">
    <mergeCell ref="A1:B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72</v>
      </c>
      <c r="D1" s="2" t="s">
        <v>1</v>
      </c>
      <c r="F1" s="2" t="s">
        <v>294</v>
      </c>
    </row>
    <row r="2" spans="1:6">
      <c r="B2" s="2" t="s">
        <v>2</v>
      </c>
      <c r="C2" s="2" t="s">
        <v>73</v>
      </c>
      <c r="D2" s="2" t="s">
        <v>2</v>
      </c>
      <c r="E2" s="2" t="s">
        <v>73</v>
      </c>
      <c r="F2" s="2" t="s">
        <v>25</v>
      </c>
    </row>
    <row r="3" spans="1:6">
      <c r="A3" s="4" t="s">
        <v>295</v>
      </c>
    </row>
    <row r="4" spans="1:6">
      <c r="A4" s="3" t="s">
        <v>296</v>
      </c>
    </row>
    <row r="5" spans="1:6">
      <c r="A5" s="4" t="s">
        <v>297</v>
      </c>
      <c r="D5" s="5" t="n">
        <v>0</v>
      </c>
      <c r="F5" s="5" t="n">
        <v>0</v>
      </c>
    </row>
    <row r="6" spans="1:6">
      <c r="A6" s="4" t="s">
        <v>298</v>
      </c>
      <c r="D6" s="4" t="s">
        <v>299</v>
      </c>
      <c r="F6" s="4" t="s">
        <v>299</v>
      </c>
    </row>
    <row r="7" spans="1:6">
      <c r="A7" s="4" t="s">
        <v>300</v>
      </c>
    </row>
    <row r="8" spans="1:6">
      <c r="A8" s="3" t="s">
        <v>296</v>
      </c>
    </row>
    <row r="9" spans="1:6">
      <c r="A9" s="4" t="s">
        <v>297</v>
      </c>
      <c r="B9" s="5" t="n">
        <v>0</v>
      </c>
      <c r="C9" s="5" t="n">
        <v>0</v>
      </c>
    </row>
    <row r="10" spans="1:6">
      <c r="A10" s="4" t="s">
        <v>298</v>
      </c>
      <c r="B10" s="4" t="s">
        <v>299</v>
      </c>
      <c r="C10" s="4" t="s">
        <v>299</v>
      </c>
      <c r="D10" s="4" t="s">
        <v>299</v>
      </c>
      <c r="E10" s="4" t="s">
        <v>2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500000000</v>
      </c>
      <c r="C8" s="5" t="n">
        <v>500000000</v>
      </c>
    </row>
    <row r="9" spans="1:3">
      <c r="A9" s="4" t="s">
        <v>68</v>
      </c>
      <c r="B9" s="5" t="n">
        <v>64400000</v>
      </c>
      <c r="C9" s="5" t="n">
        <v>63476000</v>
      </c>
    </row>
    <row r="10" spans="1:3">
      <c r="A10" s="4" t="s">
        <v>69</v>
      </c>
      <c r="B10" s="5" t="n">
        <v>63123000</v>
      </c>
      <c r="C10" s="5" t="n">
        <v>62199000</v>
      </c>
    </row>
    <row r="11" spans="1:3">
      <c r="A11" s="4" t="s">
        <v>70</v>
      </c>
      <c r="B11" s="5" t="n">
        <v>1277000</v>
      </c>
      <c r="C11" s="5" t="n">
        <v>12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1</v>
      </c>
      <c r="B1" s="2" t="s">
        <v>1</v>
      </c>
    </row>
    <row r="2" spans="1:3">
      <c r="B2" s="2" t="s">
        <v>2</v>
      </c>
      <c r="C2" s="2" t="s">
        <v>25</v>
      </c>
    </row>
    <row r="3" spans="1:3">
      <c r="A3" s="3" t="s">
        <v>163</v>
      </c>
    </row>
    <row r="4" spans="1:3">
      <c r="A4" s="4" t="s">
        <v>302</v>
      </c>
      <c r="B4" s="7" t="n">
        <v>0</v>
      </c>
    </row>
    <row r="5" spans="1:3">
      <c r="A5" s="4" t="s">
        <v>34</v>
      </c>
      <c r="B5" s="7" t="n">
        <v>312020000</v>
      </c>
      <c r="C5" s="7" t="n">
        <v>3120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7" t="n">
        <v>271761</v>
      </c>
      <c r="C4" s="7" t="n">
        <v>267370</v>
      </c>
    </row>
    <row r="5" spans="1:3">
      <c r="A5" s="4" t="s">
        <v>306</v>
      </c>
      <c r="B5" s="5" t="n">
        <v>70013</v>
      </c>
      <c r="C5" s="5" t="n">
        <v>61619</v>
      </c>
    </row>
    <row r="6" spans="1:3">
      <c r="A6" s="4" t="s">
        <v>307</v>
      </c>
      <c r="B6" s="7" t="n">
        <v>201748</v>
      </c>
      <c r="C6" s="5" t="n">
        <v>205751</v>
      </c>
    </row>
    <row r="7" spans="1:3">
      <c r="A7" s="4" t="s">
        <v>236</v>
      </c>
    </row>
    <row r="8" spans="1:3">
      <c r="A8" s="3" t="s">
        <v>304</v>
      </c>
    </row>
    <row r="9" spans="1:3">
      <c r="A9" s="4" t="s">
        <v>308</v>
      </c>
      <c r="B9" s="4" t="s">
        <v>238</v>
      </c>
    </row>
    <row r="10" spans="1:3">
      <c r="A10" s="4" t="s">
        <v>239</v>
      </c>
    </row>
    <row r="11" spans="1:3">
      <c r="A11" s="3" t="s">
        <v>304</v>
      </c>
    </row>
    <row r="12" spans="1:3">
      <c r="A12" s="4" t="s">
        <v>308</v>
      </c>
      <c r="B12" s="4" t="s">
        <v>240</v>
      </c>
    </row>
    <row r="13" spans="1:3">
      <c r="A13" s="4" t="s">
        <v>309</v>
      </c>
    </row>
    <row r="14" spans="1:3">
      <c r="A14" s="3" t="s">
        <v>304</v>
      </c>
    </row>
    <row r="15" spans="1:3">
      <c r="A15" s="4" t="s">
        <v>305</v>
      </c>
      <c r="B15" s="7" t="n">
        <v>164338</v>
      </c>
      <c r="C15" s="5" t="n">
        <v>164338</v>
      </c>
    </row>
    <row r="16" spans="1:3">
      <c r="A16" s="4" t="s">
        <v>306</v>
      </c>
      <c r="B16" s="5" t="n">
        <v>12228</v>
      </c>
      <c r="C16" s="5" t="n">
        <v>7781</v>
      </c>
    </row>
    <row r="17" spans="1:3">
      <c r="A17" s="4" t="s">
        <v>307</v>
      </c>
      <c r="B17" s="7" t="n">
        <v>152110</v>
      </c>
      <c r="C17" s="5" t="n">
        <v>156557</v>
      </c>
    </row>
    <row r="18" spans="1:3">
      <c r="A18" s="4" t="s">
        <v>310</v>
      </c>
    </row>
    <row r="19" spans="1:3">
      <c r="A19" s="3" t="s">
        <v>304</v>
      </c>
    </row>
    <row r="20" spans="1:3">
      <c r="A20" s="4" t="s">
        <v>308</v>
      </c>
      <c r="B20" s="4" t="s">
        <v>311</v>
      </c>
    </row>
    <row r="21" spans="1:3">
      <c r="A21" s="4" t="s">
        <v>312</v>
      </c>
    </row>
    <row r="22" spans="1:3">
      <c r="A22" s="3" t="s">
        <v>304</v>
      </c>
    </row>
    <row r="23" spans="1:3">
      <c r="A23" s="4" t="s">
        <v>308</v>
      </c>
      <c r="B23" s="4" t="s">
        <v>313</v>
      </c>
    </row>
    <row r="24" spans="1:3">
      <c r="A24" s="4" t="s">
        <v>314</v>
      </c>
    </row>
    <row r="25" spans="1:3">
      <c r="A25" s="3" t="s">
        <v>304</v>
      </c>
    </row>
    <row r="26" spans="1:3">
      <c r="A26" s="4" t="s">
        <v>305</v>
      </c>
      <c r="B26" s="7" t="n">
        <v>2697</v>
      </c>
      <c r="C26" s="5" t="n">
        <v>2697</v>
      </c>
    </row>
    <row r="27" spans="1:3">
      <c r="A27" s="4" t="s">
        <v>306</v>
      </c>
      <c r="B27" s="5" t="n">
        <v>644</v>
      </c>
      <c r="C27" s="5" t="n">
        <v>498</v>
      </c>
    </row>
    <row r="28" spans="1:3">
      <c r="A28" s="4" t="s">
        <v>307</v>
      </c>
      <c r="B28" s="7" t="n">
        <v>2053</v>
      </c>
      <c r="C28" s="5" t="n">
        <v>2199</v>
      </c>
    </row>
    <row r="29" spans="1:3">
      <c r="A29" s="4" t="s">
        <v>315</v>
      </c>
    </row>
    <row r="30" spans="1:3">
      <c r="A30" s="3" t="s">
        <v>304</v>
      </c>
    </row>
    <row r="31" spans="1:3">
      <c r="A31" s="4" t="s">
        <v>308</v>
      </c>
      <c r="B31" s="4" t="s">
        <v>238</v>
      </c>
    </row>
    <row r="32" spans="1:3">
      <c r="A32" s="4" t="s">
        <v>316</v>
      </c>
    </row>
    <row r="33" spans="1:3">
      <c r="A33" s="3" t="s">
        <v>304</v>
      </c>
    </row>
    <row r="34" spans="1:3">
      <c r="A34" s="4" t="s">
        <v>308</v>
      </c>
      <c r="B34" s="4" t="s">
        <v>317</v>
      </c>
    </row>
    <row r="35" spans="1:3">
      <c r="A35" s="4" t="s">
        <v>318</v>
      </c>
    </row>
    <row r="36" spans="1:3">
      <c r="A36" s="3" t="s">
        <v>304</v>
      </c>
    </row>
    <row r="37" spans="1:3">
      <c r="A37" s="4" t="s">
        <v>308</v>
      </c>
      <c r="B37" s="4" t="s">
        <v>319</v>
      </c>
    </row>
    <row r="38" spans="1:3">
      <c r="A38" s="4" t="s">
        <v>305</v>
      </c>
      <c r="B38" s="7" t="n">
        <v>140</v>
      </c>
      <c r="C38" s="5" t="n">
        <v>140</v>
      </c>
    </row>
    <row r="39" spans="1:3">
      <c r="A39" s="4" t="s">
        <v>306</v>
      </c>
      <c r="B39" s="5" t="n">
        <v>34</v>
      </c>
      <c r="C39" s="5" t="n">
        <v>22</v>
      </c>
    </row>
    <row r="40" spans="1:3">
      <c r="A40" s="4" t="s">
        <v>307</v>
      </c>
      <c r="B40" s="7" t="n">
        <v>106</v>
      </c>
      <c r="C40" s="5" t="n">
        <v>118</v>
      </c>
    </row>
    <row r="41" spans="1:3">
      <c r="A41" s="4" t="s">
        <v>320</v>
      </c>
    </row>
    <row r="42" spans="1:3">
      <c r="A42" s="3" t="s">
        <v>304</v>
      </c>
    </row>
    <row r="43" spans="1:3">
      <c r="A43" s="4" t="s">
        <v>308</v>
      </c>
      <c r="B43" s="4" t="s">
        <v>240</v>
      </c>
    </row>
    <row r="44" spans="1:3">
      <c r="A44" s="4" t="s">
        <v>305</v>
      </c>
      <c r="B44" s="7" t="n">
        <v>39230</v>
      </c>
      <c r="C44" s="5" t="n">
        <v>39230</v>
      </c>
    </row>
    <row r="45" spans="1:3">
      <c r="A45" s="4" t="s">
        <v>306</v>
      </c>
      <c r="B45" s="5" t="n">
        <v>2798</v>
      </c>
      <c r="C45" s="5" t="n">
        <v>1810</v>
      </c>
    </row>
    <row r="46" spans="1:3">
      <c r="A46" s="4" t="s">
        <v>307</v>
      </c>
      <c r="B46" s="5" t="n">
        <v>36432</v>
      </c>
      <c r="C46" s="5" t="n">
        <v>37420</v>
      </c>
    </row>
    <row r="47" spans="1:3">
      <c r="A47" s="4" t="s">
        <v>321</v>
      </c>
    </row>
    <row r="48" spans="1:3">
      <c r="A48" s="3" t="s">
        <v>304</v>
      </c>
    </row>
    <row r="49" spans="1:3">
      <c r="A49" s="4" t="s">
        <v>305</v>
      </c>
      <c r="B49" s="5" t="n">
        <v>65356</v>
      </c>
      <c r="C49" s="5" t="n">
        <v>60965</v>
      </c>
    </row>
    <row r="50" spans="1:3">
      <c r="A50" s="4" t="s">
        <v>306</v>
      </c>
      <c r="B50" s="5" t="n">
        <v>54309</v>
      </c>
      <c r="C50" s="5" t="n">
        <v>51508</v>
      </c>
    </row>
    <row r="51" spans="1:3">
      <c r="A51" s="4" t="s">
        <v>307</v>
      </c>
      <c r="B51" s="7" t="n">
        <v>11047</v>
      </c>
      <c r="C51" s="7" t="n">
        <v>9457</v>
      </c>
    </row>
    <row r="52" spans="1:3">
      <c r="A52" s="4" t="s">
        <v>322</v>
      </c>
    </row>
    <row r="53" spans="1:3">
      <c r="A53" s="3" t="s">
        <v>304</v>
      </c>
    </row>
    <row r="54" spans="1:3">
      <c r="A54" s="4" t="s">
        <v>308</v>
      </c>
      <c r="B54" s="4" t="s">
        <v>323</v>
      </c>
    </row>
    <row r="55" spans="1:3">
      <c r="A55" s="4" t="s">
        <v>324</v>
      </c>
    </row>
    <row r="56" spans="1:3">
      <c r="A56" s="3" t="s">
        <v>304</v>
      </c>
    </row>
    <row r="57" spans="1:3">
      <c r="A57" s="4" t="s">
        <v>308</v>
      </c>
      <c r="B5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6</v>
      </c>
      <c r="C1" s="2" t="s">
        <v>72</v>
      </c>
      <c r="E1" s="2" t="s">
        <v>1</v>
      </c>
    </row>
    <row r="2" spans="1:6">
      <c r="C2" s="2" t="s">
        <v>2</v>
      </c>
      <c r="D2" s="2" t="s">
        <v>73</v>
      </c>
      <c r="E2" s="2" t="s">
        <v>2</v>
      </c>
      <c r="F2" s="2" t="s">
        <v>73</v>
      </c>
    </row>
    <row r="3" spans="1:6">
      <c r="A3" s="3" t="s">
        <v>304</v>
      </c>
    </row>
    <row r="4" spans="1:6">
      <c r="A4" s="4" t="s">
        <v>84</v>
      </c>
      <c r="C4" s="7" t="n">
        <v>4231</v>
      </c>
      <c r="D4" s="7" t="n">
        <v>4099</v>
      </c>
      <c r="E4" s="7" t="n">
        <v>8394</v>
      </c>
      <c r="F4" s="7" t="n">
        <v>7125</v>
      </c>
    </row>
    <row r="5" spans="1:6">
      <c r="A5" s="4" t="s">
        <v>309</v>
      </c>
    </row>
    <row r="6" spans="1:6">
      <c r="A6" s="3" t="s">
        <v>304</v>
      </c>
    </row>
    <row r="7" spans="1:6">
      <c r="A7" s="4" t="s">
        <v>84</v>
      </c>
      <c r="C7" s="5" t="n">
        <v>2224</v>
      </c>
      <c r="D7" s="5" t="n">
        <v>2087</v>
      </c>
      <c r="E7" s="5" t="n">
        <v>4447</v>
      </c>
      <c r="F7" s="5" t="n">
        <v>3415</v>
      </c>
    </row>
    <row r="8" spans="1:6">
      <c r="A8" s="4" t="s">
        <v>327</v>
      </c>
    </row>
    <row r="9" spans="1:6">
      <c r="A9" s="3" t="s">
        <v>304</v>
      </c>
    </row>
    <row r="10" spans="1:6">
      <c r="A10" s="4" t="s">
        <v>84</v>
      </c>
      <c r="C10" s="5" t="n">
        <v>73</v>
      </c>
      <c r="D10" s="5" t="n">
        <v>329</v>
      </c>
      <c r="E10" s="5" t="n">
        <v>146</v>
      </c>
      <c r="F10" s="5" t="n">
        <v>343</v>
      </c>
    </row>
    <row r="11" spans="1:6">
      <c r="A11" s="4" t="s">
        <v>318</v>
      </c>
    </row>
    <row r="12" spans="1:6">
      <c r="A12" s="3" t="s">
        <v>304</v>
      </c>
    </row>
    <row r="13" spans="1:6">
      <c r="A13" s="4" t="s">
        <v>84</v>
      </c>
      <c r="C13" s="5" t="n">
        <v>6</v>
      </c>
      <c r="D13" s="5" t="n">
        <v>6</v>
      </c>
      <c r="E13" s="5" t="n">
        <v>12</v>
      </c>
      <c r="F13" s="5" t="n">
        <v>10</v>
      </c>
    </row>
    <row r="14" spans="1:6">
      <c r="A14" s="4" t="s">
        <v>320</v>
      </c>
    </row>
    <row r="15" spans="1:6">
      <c r="A15" s="3" t="s">
        <v>304</v>
      </c>
    </row>
    <row r="16" spans="1:6">
      <c r="A16" s="4" t="s">
        <v>84</v>
      </c>
      <c r="C16" s="5" t="n">
        <v>494</v>
      </c>
      <c r="D16" s="5" t="n">
        <v>494</v>
      </c>
      <c r="E16" s="5" t="n">
        <v>988</v>
      </c>
      <c r="F16" s="5" t="n">
        <v>823</v>
      </c>
    </row>
    <row r="17" spans="1:6">
      <c r="A17" s="4" t="s">
        <v>321</v>
      </c>
    </row>
    <row r="18" spans="1:6">
      <c r="A18" s="3" t="s">
        <v>304</v>
      </c>
    </row>
    <row r="19" spans="1:6">
      <c r="A19" s="4" t="s">
        <v>84</v>
      </c>
      <c r="B19" s="4" t="s">
        <v>291</v>
      </c>
      <c r="C19" s="7" t="n">
        <v>1434</v>
      </c>
      <c r="D19" s="7" t="n">
        <v>1183</v>
      </c>
      <c r="E19" s="7" t="n">
        <v>2801</v>
      </c>
      <c r="F19" s="7" t="n">
        <v>2534</v>
      </c>
    </row>
    <row r="20" spans="1:6"/>
    <row r="21" spans="1:6">
      <c r="A21" s="4" t="s">
        <v>291</v>
      </c>
      <c r="B21" s="4" t="s">
        <v>328</v>
      </c>
    </row>
  </sheetData>
  <mergeCells count="5">
    <mergeCell ref="A1:B2"/>
    <mergeCell ref="C1:D1"/>
    <mergeCell ref="E1:F1"/>
    <mergeCell ref="A20:E20"/>
    <mergeCell ref="B21:E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9</v>
      </c>
      <c r="B1" s="2" t="s">
        <v>72</v>
      </c>
      <c r="E1" s="2" t="s">
        <v>1</v>
      </c>
    </row>
    <row r="2" spans="1:7">
      <c r="B2" s="2" t="s">
        <v>2</v>
      </c>
      <c r="C2" s="2" t="s">
        <v>73</v>
      </c>
      <c r="D2" s="2" t="s">
        <v>291</v>
      </c>
      <c r="E2" s="2" t="s">
        <v>2</v>
      </c>
      <c r="F2" s="2" t="s">
        <v>73</v>
      </c>
      <c r="G2" s="2" t="s">
        <v>291</v>
      </c>
    </row>
    <row r="3" spans="1:7">
      <c r="A3" s="3" t="s">
        <v>304</v>
      </c>
    </row>
    <row r="4" spans="1:7">
      <c r="A4" s="4" t="s">
        <v>330</v>
      </c>
      <c r="B4" s="7" t="n">
        <v>9159</v>
      </c>
      <c r="C4" s="7" t="n">
        <v>8523</v>
      </c>
      <c r="E4" s="7" t="n">
        <v>17602</v>
      </c>
      <c r="F4" s="7" t="n">
        <v>14727</v>
      </c>
    </row>
    <row r="5" spans="1:7">
      <c r="A5" s="4" t="s">
        <v>331</v>
      </c>
    </row>
    <row r="6" spans="1:7">
      <c r="A6" s="3" t="s">
        <v>304</v>
      </c>
    </row>
    <row r="7" spans="1:7">
      <c r="A7" s="4" t="s">
        <v>330</v>
      </c>
      <c r="B7" s="7" t="n">
        <v>136</v>
      </c>
      <c r="C7" s="7" t="n">
        <v>99</v>
      </c>
      <c r="E7" s="7" t="n">
        <v>264</v>
      </c>
      <c r="F7" s="7" t="n">
        <v>203</v>
      </c>
    </row>
    <row r="8" spans="1:7"/>
    <row r="9" spans="1:7">
      <c r="A9" s="4" t="s">
        <v>291</v>
      </c>
      <c r="B9" s="4" t="s">
        <v>332</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63</v>
      </c>
    </row>
    <row r="3" spans="1:3">
      <c r="A3" s="5" t="n">
        <v>2017</v>
      </c>
      <c r="B3" s="7" t="n">
        <v>8292</v>
      </c>
    </row>
    <row r="4" spans="1:3">
      <c r="A4" s="5" t="n">
        <v>2018</v>
      </c>
      <c r="B4" s="5" t="n">
        <v>15526</v>
      </c>
    </row>
    <row r="5" spans="1:3">
      <c r="A5" s="5" t="n">
        <v>2019</v>
      </c>
      <c r="B5" s="5" t="n">
        <v>13572</v>
      </c>
    </row>
    <row r="6" spans="1:3">
      <c r="A6" s="5" t="n">
        <v>2020</v>
      </c>
      <c r="B6" s="5" t="n">
        <v>12665</v>
      </c>
    </row>
    <row r="7" spans="1:3">
      <c r="A7" s="5" t="n">
        <v>2021</v>
      </c>
      <c r="B7" s="5" t="n">
        <v>11147</v>
      </c>
    </row>
    <row r="8" spans="1:3">
      <c r="A8" s="4" t="s">
        <v>334</v>
      </c>
      <c r="B8" s="5" t="n">
        <v>140546</v>
      </c>
    </row>
    <row r="9" spans="1:3">
      <c r="A9" s="4" t="s">
        <v>307</v>
      </c>
      <c r="B9" s="7" t="n">
        <v>201748</v>
      </c>
      <c r="C9" s="7" t="n">
        <v>2057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35</v>
      </c>
      <c r="B1" s="2" t="s">
        <v>72</v>
      </c>
      <c r="E1" s="2" t="s">
        <v>1</v>
      </c>
    </row>
    <row r="2" spans="1:7">
      <c r="B2" s="2" t="s">
        <v>2</v>
      </c>
      <c r="C2" s="2" t="s">
        <v>73</v>
      </c>
      <c r="D2" s="2" t="s">
        <v>291</v>
      </c>
      <c r="E2" s="2" t="s">
        <v>2</v>
      </c>
      <c r="F2" s="2" t="s">
        <v>73</v>
      </c>
      <c r="G2" s="2" t="s">
        <v>291</v>
      </c>
    </row>
    <row r="3" spans="1:7">
      <c r="A3" s="3" t="s">
        <v>336</v>
      </c>
    </row>
    <row r="4" spans="1:7">
      <c r="A4" s="4" t="s">
        <v>330</v>
      </c>
      <c r="B4" s="7" t="n">
        <v>9159</v>
      </c>
      <c r="C4" s="7" t="n">
        <v>8523</v>
      </c>
      <c r="E4" s="7" t="n">
        <v>17602</v>
      </c>
      <c r="F4" s="7" t="n">
        <v>14727</v>
      </c>
    </row>
    <row r="5" spans="1:7">
      <c r="A5" s="4" t="s">
        <v>337</v>
      </c>
    </row>
    <row r="6" spans="1:7">
      <c r="A6" s="3" t="s">
        <v>336</v>
      </c>
    </row>
    <row r="7" spans="1:7">
      <c r="A7" s="4" t="s">
        <v>330</v>
      </c>
      <c r="B7" s="5" t="n">
        <v>2555</v>
      </c>
      <c r="C7" s="5" t="n">
        <v>1936</v>
      </c>
      <c r="E7" s="5" t="n">
        <v>4950</v>
      </c>
      <c r="F7" s="5" t="n">
        <v>3495</v>
      </c>
    </row>
    <row r="8" spans="1:7">
      <c r="A8" s="4" t="s">
        <v>338</v>
      </c>
    </row>
    <row r="9" spans="1:7">
      <c r="A9" s="3" t="s">
        <v>336</v>
      </c>
    </row>
    <row r="10" spans="1:7">
      <c r="A10" s="4" t="s">
        <v>330</v>
      </c>
      <c r="B10" s="5" t="n">
        <v>2103</v>
      </c>
      <c r="C10" s="5" t="n">
        <v>1489</v>
      </c>
      <c r="E10" s="5" t="n">
        <v>3670</v>
      </c>
      <c r="F10" s="5" t="n">
        <v>2579</v>
      </c>
    </row>
    <row r="11" spans="1:7">
      <c r="A11" s="4" t="s">
        <v>339</v>
      </c>
    </row>
    <row r="12" spans="1:7">
      <c r="A12" s="3" t="s">
        <v>336</v>
      </c>
    </row>
    <row r="13" spans="1:7">
      <c r="A13" s="4" t="s">
        <v>330</v>
      </c>
      <c r="B13" s="5" t="n">
        <v>2137</v>
      </c>
      <c r="C13" s="5" t="n">
        <v>2428</v>
      </c>
      <c r="E13" s="5" t="n">
        <v>3648</v>
      </c>
      <c r="F13" s="5" t="n">
        <v>4569</v>
      </c>
    </row>
    <row r="14" spans="1:7">
      <c r="A14" s="4" t="s">
        <v>340</v>
      </c>
    </row>
    <row r="15" spans="1:7">
      <c r="A15" s="3" t="s">
        <v>336</v>
      </c>
    </row>
    <row r="16" spans="1:7">
      <c r="A16" s="4" t="s">
        <v>330</v>
      </c>
      <c r="B16" s="5" t="n">
        <v>2228</v>
      </c>
      <c r="C16" s="5" t="n">
        <v>2571</v>
      </c>
      <c r="E16" s="5" t="n">
        <v>5070</v>
      </c>
      <c r="F16" s="5" t="n">
        <v>3881</v>
      </c>
    </row>
    <row r="17" spans="1:7">
      <c r="A17" s="4" t="s">
        <v>331</v>
      </c>
    </row>
    <row r="18" spans="1:7">
      <c r="A18" s="3" t="s">
        <v>336</v>
      </c>
    </row>
    <row r="19" spans="1:7">
      <c r="A19" s="4" t="s">
        <v>330</v>
      </c>
      <c r="B19" s="7" t="n">
        <v>136</v>
      </c>
      <c r="C19" s="7" t="n">
        <v>99</v>
      </c>
      <c r="E19" s="7" t="n">
        <v>264</v>
      </c>
      <c r="F19" s="7" t="n">
        <v>203</v>
      </c>
    </row>
    <row r="20" spans="1:7"/>
    <row r="21" spans="1:7">
      <c r="A21" s="4" t="s">
        <v>291</v>
      </c>
      <c r="B21" s="4" t="s">
        <v>332</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1</v>
      </c>
      <c r="B1" s="2" t="s">
        <v>342</v>
      </c>
      <c r="C1" s="2" t="s">
        <v>2</v>
      </c>
      <c r="D1" s="2" t="s">
        <v>73</v>
      </c>
      <c r="E1" s="2" t="s">
        <v>2</v>
      </c>
      <c r="F1" s="2" t="s">
        <v>73</v>
      </c>
      <c r="G1" s="2" t="s">
        <v>25</v>
      </c>
    </row>
    <row r="2" spans="1:7">
      <c r="A2" s="3" t="s">
        <v>343</v>
      </c>
    </row>
    <row r="3" spans="1:7">
      <c r="A3" s="4" t="s">
        <v>92</v>
      </c>
      <c r="C3" s="9" t="n">
        <v>0.07000000000000001</v>
      </c>
      <c r="D3" s="9" t="n">
        <v>0.07000000000000001</v>
      </c>
      <c r="E3" s="9" t="n">
        <v>0.14</v>
      </c>
      <c r="F3" s="9" t="n">
        <v>0.14</v>
      </c>
    </row>
    <row r="4" spans="1:7">
      <c r="A4" s="4" t="s">
        <v>43</v>
      </c>
      <c r="C4" s="7" t="n">
        <v>4416</v>
      </c>
      <c r="D4" s="7" t="n">
        <v>3697</v>
      </c>
      <c r="E4" s="7" t="n">
        <v>4416</v>
      </c>
      <c r="F4" s="7" t="n">
        <v>3697</v>
      </c>
      <c r="G4" s="7" t="n">
        <v>4350</v>
      </c>
    </row>
    <row r="5" spans="1:7">
      <c r="A5" s="4" t="s">
        <v>344</v>
      </c>
      <c r="C5" s="4" t="s">
        <v>345</v>
      </c>
      <c r="E5" s="4" t="s">
        <v>345</v>
      </c>
    </row>
    <row r="6" spans="1:7">
      <c r="A6" s="4" t="s">
        <v>346</v>
      </c>
    </row>
    <row r="7" spans="1:7">
      <c r="A7" s="3" t="s">
        <v>343</v>
      </c>
    </row>
    <row r="8" spans="1:7">
      <c r="A8" s="4" t="s">
        <v>347</v>
      </c>
      <c r="B8" s="4" t="s">
        <v>348</v>
      </c>
    </row>
    <row r="9" spans="1:7">
      <c r="A9" s="4" t="s">
        <v>349</v>
      </c>
      <c r="B9" s="4" t="s">
        <v>350</v>
      </c>
    </row>
    <row r="10" spans="1:7">
      <c r="A10" s="4" t="s">
        <v>351</v>
      </c>
    </row>
    <row r="11" spans="1:7">
      <c r="A11" s="3" t="s">
        <v>343</v>
      </c>
    </row>
    <row r="12" spans="1:7">
      <c r="A12" s="4" t="s">
        <v>92</v>
      </c>
      <c r="B12" s="9" t="n">
        <v>0.0700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352</v>
      </c>
      <c r="B1" s="2" t="s">
        <v>353</v>
      </c>
    </row>
    <row r="2" spans="1:2">
      <c r="A2" s="4" t="s">
        <v>250</v>
      </c>
    </row>
    <row r="3" spans="1:2">
      <c r="A3" s="3" t="s">
        <v>354</v>
      </c>
    </row>
    <row r="4" spans="1:2">
      <c r="A4" s="4" t="s">
        <v>355</v>
      </c>
      <c r="B4" s="5" t="n">
        <v>98858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357</v>
      </c>
    </row>
    <row r="4" spans="1:5">
      <c r="A4" s="4" t="s">
        <v>99</v>
      </c>
      <c r="B4" s="7" t="n">
        <v>12803</v>
      </c>
      <c r="C4" s="7" t="n">
        <v>9043</v>
      </c>
      <c r="D4" s="7" t="n">
        <v>24977</v>
      </c>
      <c r="E4" s="7" t="n">
        <v>12372</v>
      </c>
    </row>
    <row r="5" spans="1:5">
      <c r="A5" s="3" t="s">
        <v>358</v>
      </c>
    </row>
    <row r="6" spans="1:5">
      <c r="A6" s="4" t="s">
        <v>359</v>
      </c>
      <c r="B6" s="5" t="n">
        <v>62998</v>
      </c>
      <c r="C6" s="5" t="n">
        <v>61716</v>
      </c>
      <c r="D6" s="5" t="n">
        <v>62723</v>
      </c>
      <c r="E6" s="5" t="n">
        <v>59986</v>
      </c>
    </row>
    <row r="7" spans="1:5">
      <c r="A7" s="3" t="s">
        <v>360</v>
      </c>
    </row>
    <row r="8" spans="1:5">
      <c r="A8" s="4" t="s">
        <v>359</v>
      </c>
      <c r="B8" s="5" t="n">
        <v>62998</v>
      </c>
      <c r="C8" s="5" t="n">
        <v>61716</v>
      </c>
      <c r="D8" s="5" t="n">
        <v>62723</v>
      </c>
      <c r="E8" s="5" t="n">
        <v>59986</v>
      </c>
    </row>
    <row r="9" spans="1:5">
      <c r="A9" s="4" t="s">
        <v>361</v>
      </c>
      <c r="B9" s="5" t="n">
        <v>64826</v>
      </c>
      <c r="C9" s="5" t="n">
        <v>62770</v>
      </c>
      <c r="D9" s="5" t="n">
        <v>64666</v>
      </c>
      <c r="E9" s="5" t="n">
        <v>60979</v>
      </c>
    </row>
    <row r="10" spans="1:5">
      <c r="A10" s="3" t="s">
        <v>362</v>
      </c>
    </row>
    <row r="11" spans="1:5">
      <c r="A11" s="4" t="s">
        <v>94</v>
      </c>
      <c r="B11" s="9" t="n">
        <v>0.2</v>
      </c>
      <c r="C11" s="9" t="n">
        <v>0.15</v>
      </c>
      <c r="D11" s="9" t="n">
        <v>0.4</v>
      </c>
      <c r="E11" s="9" t="n">
        <v>0.21</v>
      </c>
    </row>
    <row r="12" spans="1:5">
      <c r="A12" s="4" t="s">
        <v>95</v>
      </c>
      <c r="B12" s="9" t="n">
        <v>0.2</v>
      </c>
      <c r="C12" s="9" t="n">
        <v>0.14</v>
      </c>
      <c r="D12" s="9" t="n">
        <v>0.39</v>
      </c>
      <c r="E12" s="9" t="n">
        <v>0.2</v>
      </c>
    </row>
    <row r="13" spans="1:5">
      <c r="A13" s="4" t="s">
        <v>363</v>
      </c>
    </row>
    <row r="14" spans="1:5">
      <c r="A14" s="3" t="s">
        <v>360</v>
      </c>
    </row>
    <row r="15" spans="1:5">
      <c r="A15" s="4" t="s">
        <v>364</v>
      </c>
      <c r="B15" s="5" t="n">
        <v>1006</v>
      </c>
      <c r="C15" s="5" t="n">
        <v>590</v>
      </c>
      <c r="D15" s="5" t="n">
        <v>1073</v>
      </c>
      <c r="E15" s="5" t="n">
        <v>602</v>
      </c>
    </row>
    <row r="16" spans="1:5">
      <c r="A16" s="4" t="s">
        <v>365</v>
      </c>
    </row>
    <row r="17" spans="1:5">
      <c r="A17" s="3" t="s">
        <v>360</v>
      </c>
    </row>
    <row r="18" spans="1:5">
      <c r="A18" s="4" t="s">
        <v>364</v>
      </c>
      <c r="B18" s="5" t="n">
        <v>805</v>
      </c>
      <c r="C18" s="5" t="n">
        <v>451</v>
      </c>
      <c r="D18" s="5" t="n">
        <v>853</v>
      </c>
      <c r="E18" s="5" t="n">
        <v>379</v>
      </c>
    </row>
    <row r="19" spans="1:5">
      <c r="A19" s="4" t="s">
        <v>366</v>
      </c>
    </row>
    <row r="20" spans="1:5">
      <c r="A20" s="3" t="s">
        <v>360</v>
      </c>
    </row>
    <row r="21" spans="1:5">
      <c r="A21" s="4" t="s">
        <v>364</v>
      </c>
      <c r="B21" s="5" t="n">
        <v>17</v>
      </c>
      <c r="C21" s="5" t="n">
        <v>13</v>
      </c>
      <c r="D21" s="5" t="n">
        <v>17</v>
      </c>
      <c r="E21" s="5" t="n">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3" t="s">
        <v>368</v>
      </c>
    </row>
    <row r="4" spans="1:5">
      <c r="A4" s="4" t="s">
        <v>369</v>
      </c>
      <c r="B4" s="5" t="n">
        <v>1503</v>
      </c>
      <c r="C4" s="5" t="n">
        <v>3905</v>
      </c>
      <c r="D4" s="5" t="n">
        <v>1393</v>
      </c>
      <c r="E4" s="5" t="n">
        <v>3713</v>
      </c>
    </row>
    <row r="5" spans="1:5">
      <c r="A5" s="4" t="s">
        <v>363</v>
      </c>
    </row>
    <row r="6" spans="1:5">
      <c r="A6" s="3" t="s">
        <v>368</v>
      </c>
    </row>
    <row r="7" spans="1:5">
      <c r="A7" s="4" t="s">
        <v>369</v>
      </c>
      <c r="B7" s="5" t="n">
        <v>1502</v>
      </c>
      <c r="C7" s="5" t="n">
        <v>3905</v>
      </c>
      <c r="D7" s="5" t="n">
        <v>1307</v>
      </c>
      <c r="E7" s="5" t="n">
        <v>3574</v>
      </c>
    </row>
    <row r="8" spans="1:5">
      <c r="A8" s="4" t="s">
        <v>365</v>
      </c>
    </row>
    <row r="9" spans="1:5">
      <c r="A9" s="3" t="s">
        <v>368</v>
      </c>
    </row>
    <row r="10" spans="1:5">
      <c r="A10" s="4" t="s">
        <v>369</v>
      </c>
      <c r="B10" s="5" t="n">
        <v>1</v>
      </c>
      <c r="D10" s="5" t="n">
        <v>86</v>
      </c>
      <c r="E10" s="5" t="n">
        <v>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0640</v>
      </c>
      <c r="C4" s="7" t="n">
        <v>96071</v>
      </c>
      <c r="D4" s="7" t="n">
        <v>217400</v>
      </c>
      <c r="E4" s="7" t="n">
        <v>178877</v>
      </c>
    </row>
    <row r="5" spans="1:5">
      <c r="A5" s="4" t="s">
        <v>76</v>
      </c>
      <c r="B5" s="5" t="n">
        <v>6784</v>
      </c>
      <c r="C5" s="5" t="n">
        <v>7173</v>
      </c>
      <c r="D5" s="5" t="n">
        <v>13678</v>
      </c>
      <c r="E5" s="5" t="n">
        <v>14271</v>
      </c>
    </row>
    <row r="6" spans="1:5">
      <c r="A6" s="4" t="s">
        <v>77</v>
      </c>
      <c r="B6" s="5" t="n">
        <v>1050</v>
      </c>
      <c r="C6" s="5" t="n">
        <v>2989</v>
      </c>
      <c r="D6" s="5" t="n">
        <v>1491</v>
      </c>
      <c r="E6" s="5" t="n">
        <v>5143</v>
      </c>
    </row>
    <row r="7" spans="1:5">
      <c r="A7" s="4" t="s">
        <v>78</v>
      </c>
      <c r="B7" s="5" t="n">
        <v>118474</v>
      </c>
      <c r="C7" s="5" t="n">
        <v>106233</v>
      </c>
      <c r="D7" s="5" t="n">
        <v>232569</v>
      </c>
      <c r="E7" s="5" t="n">
        <v>198291</v>
      </c>
    </row>
    <row r="8" spans="1:5">
      <c r="A8" s="3" t="s">
        <v>79</v>
      </c>
    </row>
    <row r="9" spans="1:5">
      <c r="A9" s="4" t="s">
        <v>80</v>
      </c>
      <c r="B9" s="5" t="n">
        <v>53286</v>
      </c>
      <c r="C9" s="5" t="n">
        <v>46540</v>
      </c>
      <c r="D9" s="5" t="n">
        <v>104811</v>
      </c>
      <c r="E9" s="5" t="n">
        <v>85871</v>
      </c>
    </row>
    <row r="10" spans="1:5">
      <c r="A10" s="4" t="s">
        <v>81</v>
      </c>
      <c r="B10" s="5" t="n">
        <v>11119</v>
      </c>
      <c r="C10" s="5" t="n">
        <v>8967</v>
      </c>
      <c r="D10" s="5" t="n">
        <v>21687</v>
      </c>
      <c r="E10" s="5" t="n">
        <v>18234</v>
      </c>
    </row>
    <row r="11" spans="1:5">
      <c r="A11" s="4" t="s">
        <v>82</v>
      </c>
      <c r="B11" s="5" t="n">
        <v>21189</v>
      </c>
      <c r="C11" s="5" t="n">
        <v>21686</v>
      </c>
      <c r="D11" s="5" t="n">
        <v>40504</v>
      </c>
      <c r="E11" s="5" t="n">
        <v>40149</v>
      </c>
    </row>
    <row r="12" spans="1:5">
      <c r="A12" s="4" t="s">
        <v>83</v>
      </c>
      <c r="B12" s="5" t="n">
        <v>8566</v>
      </c>
      <c r="C12" s="5" t="n">
        <v>9809</v>
      </c>
      <c r="D12" s="5" t="n">
        <v>20760</v>
      </c>
      <c r="E12" s="5" t="n">
        <v>24409</v>
      </c>
    </row>
    <row r="13" spans="1:5">
      <c r="A13" s="4" t="s">
        <v>84</v>
      </c>
      <c r="B13" s="5" t="n">
        <v>4231</v>
      </c>
      <c r="C13" s="5" t="n">
        <v>4099</v>
      </c>
      <c r="D13" s="5" t="n">
        <v>8394</v>
      </c>
      <c r="E13" s="5" t="n">
        <v>7125</v>
      </c>
    </row>
    <row r="14" spans="1:5">
      <c r="A14" s="4" t="s">
        <v>85</v>
      </c>
      <c r="B14" s="5" t="n">
        <v>98391</v>
      </c>
      <c r="C14" s="5" t="n">
        <v>91101</v>
      </c>
      <c r="D14" s="5" t="n">
        <v>196156</v>
      </c>
      <c r="E14" s="5" t="n">
        <v>175788</v>
      </c>
    </row>
    <row r="15" spans="1:5">
      <c r="A15" s="4" t="s">
        <v>86</v>
      </c>
      <c r="B15" s="5" t="n">
        <v>20083</v>
      </c>
      <c r="C15" s="5" t="n">
        <v>15132</v>
      </c>
      <c r="D15" s="5" t="n">
        <v>36413</v>
      </c>
      <c r="E15" s="5" t="n">
        <v>22503</v>
      </c>
    </row>
    <row r="16" spans="1:5">
      <c r="A16" s="4" t="s">
        <v>87</v>
      </c>
      <c r="B16" s="5" t="n">
        <v>196</v>
      </c>
      <c r="C16" s="5" t="n">
        <v>-20</v>
      </c>
      <c r="D16" s="5" t="n">
        <v>263</v>
      </c>
      <c r="E16" s="5" t="n">
        <v>-16</v>
      </c>
    </row>
    <row r="17" spans="1:5">
      <c r="A17" s="4" t="s">
        <v>88</v>
      </c>
      <c r="B17" s="5" t="n">
        <v>-44</v>
      </c>
      <c r="C17" s="5" t="n">
        <v>-427</v>
      </c>
      <c r="D17" s="5" t="n">
        <v>-172</v>
      </c>
      <c r="E17" s="5" t="n">
        <v>-460</v>
      </c>
    </row>
    <row r="18" spans="1:5">
      <c r="A18" s="4" t="s">
        <v>89</v>
      </c>
      <c r="B18" s="5" t="n">
        <v>20235</v>
      </c>
      <c r="C18" s="5" t="n">
        <v>14685</v>
      </c>
      <c r="D18" s="5" t="n">
        <v>36504</v>
      </c>
      <c r="E18" s="5" t="n">
        <v>22027</v>
      </c>
    </row>
    <row r="19" spans="1:5">
      <c r="A19" s="4" t="s">
        <v>90</v>
      </c>
      <c r="B19" s="5" t="n">
        <v>7432</v>
      </c>
      <c r="C19" s="5" t="n">
        <v>5642</v>
      </c>
      <c r="D19" s="5" t="n">
        <v>11527</v>
      </c>
      <c r="E19" s="5" t="n">
        <v>9655</v>
      </c>
    </row>
    <row r="20" spans="1:5">
      <c r="A20" s="4" t="s">
        <v>91</v>
      </c>
      <c r="B20" s="7" t="n">
        <v>12803</v>
      </c>
      <c r="C20" s="7" t="n">
        <v>9043</v>
      </c>
      <c r="D20" s="7" t="n">
        <v>24977</v>
      </c>
      <c r="E20" s="7" t="n">
        <v>12372</v>
      </c>
    </row>
    <row r="21" spans="1:5">
      <c r="A21" s="4" t="s">
        <v>92</v>
      </c>
      <c r="B21" s="9" t="n">
        <v>0.07000000000000001</v>
      </c>
      <c r="C21" s="9" t="n">
        <v>0.07000000000000001</v>
      </c>
      <c r="D21" s="9" t="n">
        <v>0.14</v>
      </c>
      <c r="E21" s="9" t="n">
        <v>0.14</v>
      </c>
    </row>
    <row r="22" spans="1:5">
      <c r="A22" s="3" t="s">
        <v>93</v>
      </c>
    </row>
    <row r="23" spans="1:5">
      <c r="A23" s="4" t="s">
        <v>94</v>
      </c>
      <c r="B23" s="10" t="n">
        <v>0.2</v>
      </c>
      <c r="C23" s="10" t="n">
        <v>0.15</v>
      </c>
      <c r="D23" s="10" t="n">
        <v>0.4</v>
      </c>
      <c r="E23" s="10" t="n">
        <v>0.21</v>
      </c>
    </row>
    <row r="24" spans="1:5">
      <c r="A24" s="4" t="s">
        <v>95</v>
      </c>
      <c r="B24" s="9" t="n">
        <v>0.2</v>
      </c>
      <c r="C24" s="9" t="n">
        <v>0.14</v>
      </c>
      <c r="D24" s="9" t="n">
        <v>0.39</v>
      </c>
      <c r="E24" s="9" t="n">
        <v>0.2</v>
      </c>
    </row>
    <row r="25" spans="1:5">
      <c r="A25" s="3" t="s">
        <v>96</v>
      </c>
    </row>
    <row r="26" spans="1:5">
      <c r="A26" s="4" t="s">
        <v>94</v>
      </c>
      <c r="B26" s="5" t="n">
        <v>62998</v>
      </c>
      <c r="C26" s="5" t="n">
        <v>61716</v>
      </c>
      <c r="D26" s="5" t="n">
        <v>62723</v>
      </c>
      <c r="E26" s="5" t="n">
        <v>59986</v>
      </c>
    </row>
    <row r="27" spans="1:5">
      <c r="A27" s="4" t="s">
        <v>95</v>
      </c>
      <c r="B27" s="5" t="n">
        <v>64826</v>
      </c>
      <c r="C27" s="5" t="n">
        <v>62770</v>
      </c>
      <c r="D27" s="5" t="n">
        <v>64666</v>
      </c>
      <c r="E27" s="5" t="n">
        <v>60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70</v>
      </c>
      <c r="B1" s="2" t="s">
        <v>72</v>
      </c>
      <c r="D1" s="2" t="s">
        <v>1</v>
      </c>
    </row>
    <row r="2" spans="1:6">
      <c r="B2" s="2" t="s">
        <v>2</v>
      </c>
      <c r="C2" s="2" t="s">
        <v>73</v>
      </c>
      <c r="D2" s="2" t="s">
        <v>2</v>
      </c>
      <c r="E2" s="2" t="s">
        <v>73</v>
      </c>
      <c r="F2" s="2" t="s">
        <v>25</v>
      </c>
    </row>
    <row r="3" spans="1:6">
      <c r="A3" s="3" t="s">
        <v>371</v>
      </c>
    </row>
    <row r="4" spans="1:6">
      <c r="A4" s="4" t="s">
        <v>372</v>
      </c>
      <c r="B4" s="7" t="n">
        <v>7432</v>
      </c>
      <c r="C4" s="7" t="n">
        <v>5642</v>
      </c>
      <c r="D4" s="7" t="n">
        <v>11527</v>
      </c>
      <c r="E4" s="7" t="n">
        <v>9655</v>
      </c>
    </row>
    <row r="5" spans="1:6">
      <c r="A5" s="4" t="s">
        <v>373</v>
      </c>
      <c r="B5" s="4" t="s">
        <v>374</v>
      </c>
      <c r="C5" s="4" t="s">
        <v>375</v>
      </c>
      <c r="D5" s="4" t="s">
        <v>376</v>
      </c>
      <c r="E5" s="4" t="s">
        <v>377</v>
      </c>
    </row>
    <row r="6" spans="1:6">
      <c r="A6" s="4" t="s">
        <v>378</v>
      </c>
      <c r="F6" s="7" t="n">
        <v>5500</v>
      </c>
    </row>
    <row r="7" spans="1:6">
      <c r="A7" s="4" t="s">
        <v>379</v>
      </c>
      <c r="B7" s="4" t="s">
        <v>380</v>
      </c>
      <c r="D7" s="4" t="s">
        <v>381</v>
      </c>
    </row>
    <row r="8" spans="1:6">
      <c r="A8" s="4" t="s">
        <v>382</v>
      </c>
    </row>
    <row r="9" spans="1:6">
      <c r="A9" s="3" t="s">
        <v>371</v>
      </c>
    </row>
    <row r="10" spans="1:6">
      <c r="A10" s="4" t="s">
        <v>383</v>
      </c>
      <c r="F10" s="7" t="n">
        <v>83100</v>
      </c>
    </row>
    <row r="11" spans="1:6">
      <c r="A11" s="4" t="s">
        <v>384</v>
      </c>
      <c r="D11" s="5" t="n">
        <v>2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46</v>
      </c>
    </row>
    <row r="3" spans="1:2">
      <c r="A3" s="3" t="s">
        <v>386</v>
      </c>
    </row>
    <row r="4" spans="1:2">
      <c r="A4" s="4" t="s">
        <v>387</v>
      </c>
      <c r="B4" s="4" t="s">
        <v>388</v>
      </c>
    </row>
    <row r="5" spans="1:2">
      <c r="A5" s="4" t="s">
        <v>389</v>
      </c>
      <c r="B5" s="7" t="n">
        <v>100000</v>
      </c>
    </row>
    <row r="6" spans="1:2">
      <c r="A6" s="4" t="s">
        <v>390</v>
      </c>
      <c r="B6" s="4" t="s">
        <v>391</v>
      </c>
    </row>
    <row r="7" spans="1:2">
      <c r="A7" s="4" t="s">
        <v>392</v>
      </c>
    </row>
    <row r="8" spans="1:2">
      <c r="A8" s="3" t="s">
        <v>386</v>
      </c>
    </row>
    <row r="9" spans="1:2">
      <c r="A9" s="4" t="s">
        <v>393</v>
      </c>
      <c r="B9" s="7" t="n">
        <v>400000</v>
      </c>
    </row>
    <row r="10" spans="1:2">
      <c r="A10" s="4" t="s">
        <v>239</v>
      </c>
    </row>
    <row r="11" spans="1:2">
      <c r="A11" s="3" t="s">
        <v>386</v>
      </c>
    </row>
    <row r="12" spans="1:2">
      <c r="A12" s="4" t="s">
        <v>394</v>
      </c>
      <c r="B12" s="7"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24977</v>
      </c>
      <c r="C4" s="7" t="n">
        <v>12372</v>
      </c>
    </row>
    <row r="5" spans="1:3">
      <c r="A5" s="3" t="s">
        <v>100</v>
      </c>
    </row>
    <row r="6" spans="1:3">
      <c r="A6" s="4" t="s">
        <v>101</v>
      </c>
      <c r="B6" s="5" t="n">
        <v>4202</v>
      </c>
      <c r="C6" s="5" t="n">
        <v>4307</v>
      </c>
    </row>
    <row r="7" spans="1:3">
      <c r="A7" s="4" t="s">
        <v>102</v>
      </c>
      <c r="B7" s="5" t="n">
        <v>8130</v>
      </c>
      <c r="C7" s="5" t="n">
        <v>6922</v>
      </c>
    </row>
    <row r="8" spans="1:3">
      <c r="A8" s="4" t="s">
        <v>103</v>
      </c>
      <c r="B8" s="5" t="n">
        <v>17602</v>
      </c>
      <c r="C8" s="5" t="n">
        <v>14727</v>
      </c>
    </row>
    <row r="9" spans="1:3">
      <c r="A9" s="4" t="s">
        <v>104</v>
      </c>
      <c r="B9" s="5" t="n">
        <v>575</v>
      </c>
      <c r="C9" s="5" t="n">
        <v>831</v>
      </c>
    </row>
    <row r="10" spans="1:3">
      <c r="A10" s="4" t="s">
        <v>105</v>
      </c>
      <c r="B10" s="5" t="n">
        <v>1951</v>
      </c>
      <c r="C10" s="5" t="n">
        <v>2425</v>
      </c>
    </row>
    <row r="11" spans="1:3">
      <c r="A11" s="4" t="s">
        <v>106</v>
      </c>
      <c r="C11" s="5" t="n">
        <v>-5</v>
      </c>
    </row>
    <row r="12" spans="1:3">
      <c r="A12" s="4" t="s">
        <v>107</v>
      </c>
      <c r="B12" s="5" t="n">
        <v>304</v>
      </c>
      <c r="C12" s="5" t="n">
        <v>455</v>
      </c>
    </row>
    <row r="13" spans="1:3">
      <c r="A13" s="4" t="s">
        <v>108</v>
      </c>
      <c r="C13" s="5" t="n">
        <v>240</v>
      </c>
    </row>
    <row r="14" spans="1:3">
      <c r="A14" s="4" t="s">
        <v>109</v>
      </c>
      <c r="B14" s="5" t="n">
        <v>10053</v>
      </c>
      <c r="C14" s="5" t="n">
        <v>4462</v>
      </c>
    </row>
    <row r="15" spans="1:3">
      <c r="A15" s="4" t="s">
        <v>110</v>
      </c>
      <c r="B15" s="5" t="n">
        <v>155</v>
      </c>
      <c r="C15" s="5" t="n">
        <v>133</v>
      </c>
    </row>
    <row r="16" spans="1:3">
      <c r="A16" s="4" t="s">
        <v>111</v>
      </c>
      <c r="C16" s="5" t="n">
        <v>18</v>
      </c>
    </row>
    <row r="17" spans="1:3">
      <c r="A17" s="3" t="s">
        <v>112</v>
      </c>
    </row>
    <row r="18" spans="1:3">
      <c r="A18" s="4" t="s">
        <v>113</v>
      </c>
      <c r="B18" s="5" t="n">
        <v>-8211</v>
      </c>
      <c r="C18" s="5" t="n">
        <v>-1207</v>
      </c>
    </row>
    <row r="19" spans="1:3">
      <c r="A19" s="4" t="s">
        <v>29</v>
      </c>
      <c r="B19" s="5" t="n">
        <v>-1650</v>
      </c>
      <c r="C19" s="5" t="n">
        <v>-1447</v>
      </c>
    </row>
    <row r="20" spans="1:3">
      <c r="A20" s="4" t="s">
        <v>114</v>
      </c>
      <c r="B20" s="5" t="n">
        <v>-906</v>
      </c>
      <c r="C20" s="5" t="n">
        <v>-1740</v>
      </c>
    </row>
    <row r="21" spans="1:3">
      <c r="A21" s="4" t="s">
        <v>37</v>
      </c>
      <c r="B21" s="5" t="n">
        <v>-1392</v>
      </c>
      <c r="C21" s="5" t="n">
        <v>-1816</v>
      </c>
    </row>
    <row r="22" spans="1:3">
      <c r="A22" s="4" t="s">
        <v>40</v>
      </c>
      <c r="B22" s="5" t="n">
        <v>-6668</v>
      </c>
      <c r="C22" s="5" t="n">
        <v>-7492</v>
      </c>
    </row>
    <row r="23" spans="1:3">
      <c r="A23" s="4" t="s">
        <v>41</v>
      </c>
      <c r="B23" s="5" t="n">
        <v>-11364</v>
      </c>
      <c r="C23" s="5" t="n">
        <v>-5059</v>
      </c>
    </row>
    <row r="24" spans="1:3">
      <c r="A24" s="4" t="s">
        <v>42</v>
      </c>
      <c r="B24" s="5" t="n">
        <v>-145</v>
      </c>
      <c r="C24" s="5" t="n">
        <v>-312</v>
      </c>
    </row>
    <row r="25" spans="1:3">
      <c r="A25" s="4" t="s">
        <v>115</v>
      </c>
      <c r="B25" s="5" t="n">
        <v>-93</v>
      </c>
      <c r="C25" s="5" t="n">
        <v>699</v>
      </c>
    </row>
    <row r="26" spans="1:3">
      <c r="A26" s="4" t="s">
        <v>48</v>
      </c>
      <c r="B26" s="5" t="n">
        <v>-24</v>
      </c>
      <c r="C26" s="5" t="n">
        <v>-2131</v>
      </c>
    </row>
    <row r="27" spans="1:3">
      <c r="A27" s="4" t="s">
        <v>116</v>
      </c>
      <c r="B27" s="5" t="n">
        <v>37496</v>
      </c>
      <c r="C27" s="5" t="n">
        <v>26382</v>
      </c>
    </row>
    <row r="28" spans="1:3">
      <c r="A28" s="3" t="s">
        <v>117</v>
      </c>
    </row>
    <row r="29" spans="1:3">
      <c r="A29" s="4" t="s">
        <v>118</v>
      </c>
      <c r="B29" s="5" t="n">
        <v>-2345</v>
      </c>
      <c r="C29" s="5" t="n">
        <v>-3955</v>
      </c>
    </row>
    <row r="30" spans="1:3">
      <c r="A30" s="4" t="s">
        <v>119</v>
      </c>
      <c r="B30" s="5" t="n">
        <v>-3947</v>
      </c>
      <c r="C30" s="5" t="n">
        <v>-3568</v>
      </c>
    </row>
    <row r="31" spans="1:3">
      <c r="A31" s="4" t="s">
        <v>120</v>
      </c>
      <c r="C31" s="5" t="n">
        <v>39923</v>
      </c>
    </row>
    <row r="32" spans="1:3">
      <c r="A32" s="4" t="s">
        <v>121</v>
      </c>
      <c r="C32" s="5" t="n">
        <v>-254610</v>
      </c>
    </row>
    <row r="33" spans="1:3">
      <c r="A33" s="4" t="s">
        <v>122</v>
      </c>
      <c r="B33" s="5" t="n">
        <v>-6292</v>
      </c>
      <c r="C33" s="5" t="n">
        <v>-222210</v>
      </c>
    </row>
    <row r="34" spans="1:3">
      <c r="A34" s="3" t="s">
        <v>123</v>
      </c>
    </row>
    <row r="35" spans="1:3">
      <c r="A35" s="4" t="s">
        <v>124</v>
      </c>
      <c r="B35" s="5" t="n">
        <v>-67</v>
      </c>
      <c r="C35" s="5" t="n">
        <v>-53</v>
      </c>
    </row>
    <row r="36" spans="1:3">
      <c r="A36" s="4" t="s">
        <v>125</v>
      </c>
      <c r="B36" s="5" t="n">
        <v>-2093</v>
      </c>
    </row>
    <row r="37" spans="1:3">
      <c r="A37" s="4" t="s">
        <v>126</v>
      </c>
      <c r="B37" s="5" t="n">
        <v>-3496</v>
      </c>
      <c r="C37" s="5" t="n">
        <v>-656</v>
      </c>
    </row>
    <row r="38" spans="1:3">
      <c r="A38" s="4" t="s">
        <v>127</v>
      </c>
      <c r="B38" s="5" t="n">
        <v>18872</v>
      </c>
      <c r="C38" s="5" t="n">
        <v>1112</v>
      </c>
    </row>
    <row r="39" spans="1:3">
      <c r="A39" s="4" t="s">
        <v>128</v>
      </c>
      <c r="B39" s="5" t="n">
        <v>-8748</v>
      </c>
      <c r="C39" s="5" t="n">
        <v>-8553</v>
      </c>
    </row>
    <row r="40" spans="1:3">
      <c r="A40" s="4" t="s">
        <v>129</v>
      </c>
      <c r="B40" s="5" t="n">
        <v>4468</v>
      </c>
      <c r="C40" s="5" t="n">
        <v>-8150</v>
      </c>
    </row>
    <row r="41" spans="1:3">
      <c r="A41" s="4" t="s">
        <v>130</v>
      </c>
      <c r="B41" s="5" t="n">
        <v>35672</v>
      </c>
      <c r="C41" s="5" t="n">
        <v>-203978</v>
      </c>
    </row>
    <row r="42" spans="1:3">
      <c r="A42" s="4" t="s">
        <v>131</v>
      </c>
      <c r="B42" s="5" t="n">
        <v>134246</v>
      </c>
      <c r="C42" s="5" t="n">
        <v>305216</v>
      </c>
    </row>
    <row r="43" spans="1:3">
      <c r="A43" s="4" t="s">
        <v>132</v>
      </c>
      <c r="B43" s="5" t="n">
        <v>169918</v>
      </c>
      <c r="C43" s="5" t="n">
        <v>101238</v>
      </c>
    </row>
    <row r="44" spans="1:3">
      <c r="A44" s="3" t="s">
        <v>133</v>
      </c>
    </row>
    <row r="45" spans="1:3">
      <c r="A45" s="4" t="s">
        <v>134</v>
      </c>
      <c r="B45" s="5" t="n">
        <v>6168</v>
      </c>
      <c r="C45" s="5" t="n">
        <v>2389</v>
      </c>
    </row>
    <row r="46" spans="1:3">
      <c r="A46" s="4" t="s">
        <v>135</v>
      </c>
      <c r="B46" s="5" t="n">
        <v>57</v>
      </c>
      <c r="C46" s="5" t="n">
        <v>7</v>
      </c>
    </row>
    <row r="47" spans="1:3">
      <c r="A47" s="3" t="s">
        <v>136</v>
      </c>
    </row>
    <row r="48" spans="1:3">
      <c r="A48" s="4" t="s">
        <v>137</v>
      </c>
      <c r="C48" s="5" t="n">
        <v>267018</v>
      </c>
    </row>
    <row r="49" spans="1:3">
      <c r="A49" s="4" t="s">
        <v>138</v>
      </c>
      <c r="B49" s="5" t="n">
        <v>1113</v>
      </c>
      <c r="C49" s="5" t="n">
        <v>680</v>
      </c>
    </row>
    <row r="50" spans="1:3">
      <c r="A50" s="4" t="s">
        <v>139</v>
      </c>
      <c r="B50" s="5" t="n">
        <v>162</v>
      </c>
      <c r="C50" s="5" t="n">
        <v>1924</v>
      </c>
    </row>
    <row r="51" spans="1:3">
      <c r="A51" s="4" t="s">
        <v>140</v>
      </c>
      <c r="B51" s="5" t="n">
        <v>221</v>
      </c>
    </row>
    <row r="52" spans="1:3">
      <c r="A52" s="4" t="s">
        <v>141</v>
      </c>
      <c r="B52" s="5" t="n">
        <v>444</v>
      </c>
      <c r="C52" s="5" t="n">
        <v>388</v>
      </c>
    </row>
    <row r="53" spans="1:3">
      <c r="A53" s="4" t="s">
        <v>142</v>
      </c>
      <c r="B53" s="5" t="n">
        <v>28</v>
      </c>
      <c r="C53" s="5" t="n">
        <v>42</v>
      </c>
    </row>
    <row r="54" spans="1:3">
      <c r="A54" s="4" t="s">
        <v>143</v>
      </c>
      <c r="B54" s="7" t="n">
        <v>4416</v>
      </c>
      <c r="C54" s="7" t="n">
        <v>3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1:04Z</dcterms:created>
  <dcterms:modified xmlns:dcterms="http://purl.org/dc/terms/" xmlns:xsi="http://www.w3.org/2001/XMLSchema-instance" xsi:type="dcterms:W3CDTF">2017-08-08T16:11:04Z</dcterms:modified>
</cp:coreProperties>
</file>